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ollaboration, License and Purc" sheetId="10" state="visible" r:id="rId10"/>
    <sheet xmlns:r="http://schemas.openxmlformats.org/officeDocument/2006/relationships" name="Consolidated Balance Sheet Deta" sheetId="11" state="visible" r:id="rId11"/>
    <sheet xmlns:r="http://schemas.openxmlformats.org/officeDocument/2006/relationships" name="Divestiture and Sale of Zohydro" sheetId="12" state="visible" r:id="rId12"/>
    <sheet xmlns:r="http://schemas.openxmlformats.org/officeDocument/2006/relationships" name="Contract Manufacturing Agreemen" sheetId="13" state="visible" r:id="rId13"/>
    <sheet xmlns:r="http://schemas.openxmlformats.org/officeDocument/2006/relationships" name="Commitments and Contingencies" sheetId="14" state="visible" r:id="rId14"/>
    <sheet xmlns:r="http://schemas.openxmlformats.org/officeDocument/2006/relationships" name="Debt Obligation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Summarized Quarterly Data (Unau"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onsolidated Balance Sheet De23" sheetId="23" state="visible" r:id="rId23"/>
    <sheet xmlns:r="http://schemas.openxmlformats.org/officeDocument/2006/relationships" name="Divestiture and Sale of Zohyd24"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ummarized Quarterly Data (Un29" sheetId="29" state="visible" r:id="rId29"/>
    <sheet xmlns:r="http://schemas.openxmlformats.org/officeDocument/2006/relationships" name="Organization and Description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Collaboration, License and Pu37" sheetId="37" state="visible" r:id="rId37"/>
    <sheet xmlns:r="http://schemas.openxmlformats.org/officeDocument/2006/relationships" name="Consolidated Balance Sheet De38" sheetId="38" state="visible" r:id="rId38"/>
    <sheet xmlns:r="http://schemas.openxmlformats.org/officeDocument/2006/relationships" name="Consolidated Balance Sheet De39" sheetId="39" state="visible" r:id="rId39"/>
    <sheet xmlns:r="http://schemas.openxmlformats.org/officeDocument/2006/relationships" name="Consolidated Balance Sheet De40" sheetId="40" state="visible" r:id="rId40"/>
    <sheet xmlns:r="http://schemas.openxmlformats.org/officeDocument/2006/relationships" name="Consolidated Balance Sheet De41" sheetId="41" state="visible" r:id="rId41"/>
    <sheet xmlns:r="http://schemas.openxmlformats.org/officeDocument/2006/relationships" name="Consolidated Balance Sheet De42" sheetId="42" state="visible" r:id="rId42"/>
    <sheet xmlns:r="http://schemas.openxmlformats.org/officeDocument/2006/relationships" name="Divestiture and Sale of Zohyd43" sheetId="43" state="visible" r:id="rId43"/>
    <sheet xmlns:r="http://schemas.openxmlformats.org/officeDocument/2006/relationships" name="Divestiture and Sale of Zohyd44" sheetId="44" state="visible" r:id="rId44"/>
    <sheet xmlns:r="http://schemas.openxmlformats.org/officeDocument/2006/relationships" name="Contract Manufacturing Agreem45"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Debt Obligations - Narrative (D" sheetId="48" state="visible" r:id="rId48"/>
    <sheet xmlns:r="http://schemas.openxmlformats.org/officeDocument/2006/relationships" name="Stockholders' Equity - Preferre" sheetId="49" state="visible" r:id="rId49"/>
    <sheet xmlns:r="http://schemas.openxmlformats.org/officeDocument/2006/relationships" name="Stockholders' Equity - Summary " sheetId="50" state="visible" r:id="rId50"/>
    <sheet xmlns:r="http://schemas.openxmlformats.org/officeDocument/2006/relationships" name="Stockholders' Equity - Sale of " sheetId="51" state="visible" r:id="rId51"/>
    <sheet xmlns:r="http://schemas.openxmlformats.org/officeDocument/2006/relationships" name="Stockholders' Equity - Warrants" sheetId="52" state="visible" r:id="rId52"/>
    <sheet xmlns:r="http://schemas.openxmlformats.org/officeDocument/2006/relationships" name="Stock-Based Compensation - Narr" sheetId="53" state="visible" r:id="rId53"/>
    <sheet xmlns:r="http://schemas.openxmlformats.org/officeDocument/2006/relationships" name="Stock-Based Compensation - Sche" sheetId="54" state="visible" r:id="rId54"/>
    <sheet xmlns:r="http://schemas.openxmlformats.org/officeDocument/2006/relationships" name="Stock-Based Compensation - Sc55" sheetId="55" state="visible" r:id="rId55"/>
    <sheet xmlns:r="http://schemas.openxmlformats.org/officeDocument/2006/relationships" name="Stock-Based Compensation - Assu" sheetId="56" state="visible" r:id="rId56"/>
    <sheet xmlns:r="http://schemas.openxmlformats.org/officeDocument/2006/relationships" name="Stock-Based Compensation - Stoc" sheetId="57" state="visible" r:id="rId57"/>
    <sheet xmlns:r="http://schemas.openxmlformats.org/officeDocument/2006/relationships" name="Employee Benefit Plan (Details)" sheetId="58" state="visible" r:id="rId58"/>
    <sheet xmlns:r="http://schemas.openxmlformats.org/officeDocument/2006/relationships" name="Income Taxes - Narrative (Detai" sheetId="59" state="visible" r:id="rId59"/>
    <sheet xmlns:r="http://schemas.openxmlformats.org/officeDocument/2006/relationships" name="Income Taxes - Schedule of Unre" sheetId="60" state="visible" r:id="rId60"/>
    <sheet xmlns:r="http://schemas.openxmlformats.org/officeDocument/2006/relationships" name="Income Taxes - Schedule of Dome" sheetId="61" state="visible" r:id="rId61"/>
    <sheet xmlns:r="http://schemas.openxmlformats.org/officeDocument/2006/relationships" name="Income Taxes - Reconciliation o" sheetId="62" state="visible" r:id="rId62"/>
    <sheet xmlns:r="http://schemas.openxmlformats.org/officeDocument/2006/relationships" name="Income Taxes - Schedule of Defe" sheetId="63" state="visible" r:id="rId63"/>
    <sheet xmlns:r="http://schemas.openxmlformats.org/officeDocument/2006/relationships" name="Summarized Quarterly Data (Un64" sheetId="64" state="visible" r:id="rId64"/>
  </sheets>
  <definedNames/>
  <calcPr calcId="124519" fullCalcOnLoad="1"/>
</workbook>
</file>

<file path=xl/sharedStrings.xml><?xml version="1.0" encoding="utf-8"?>
<sst xmlns="http://schemas.openxmlformats.org/spreadsheetml/2006/main" uniqueCount="734">
  <si>
    <t>Document and Entity Information - USD ($) $ in Millions</t>
  </si>
  <si>
    <t>12 Months Ended</t>
  </si>
  <si>
    <t>Dec. 31, 2017</t>
  </si>
  <si>
    <t>Feb. 28, 2018</t>
  </si>
  <si>
    <t>Jun. 30, 2017</t>
  </si>
  <si>
    <t>Document and Entity Information [Abstract]</t>
  </si>
  <si>
    <t>Entity Registrant Name</t>
  </si>
  <si>
    <t>ZOGENIX,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Trade accounts receivable</t>
  </si>
  <si>
    <t>Inventory</t>
  </si>
  <si>
    <t>Prepaid expenses</t>
  </si>
  <si>
    <t>Other current assets</t>
  </si>
  <si>
    <t>Total current assets</t>
  </si>
  <si>
    <t>Property and equipment, net</t>
  </si>
  <si>
    <t>Indefinite-lived intangible asset</t>
  </si>
  <si>
    <t>Goodwill</t>
  </si>
  <si>
    <t>Other assets</t>
  </si>
  <si>
    <t>Total assets</t>
  </si>
  <si>
    <t>Current liabilities:</t>
  </si>
  <si>
    <t>Accounts payable</t>
  </si>
  <si>
    <t>Accrued expenses</t>
  </si>
  <si>
    <t>Common stock warrant liabilities</t>
  </si>
  <si>
    <t>Accrued compensation</t>
  </si>
  <si>
    <t>Working capital advance note payable, net of discount of $3,733 at December 31, 2016</t>
  </si>
  <si>
    <t>Deferred revenue</t>
  </si>
  <si>
    <t>Current liabilities of discontinued operations</t>
  </si>
  <si>
    <t>Total current liabilities</t>
  </si>
  <si>
    <t>Long-term debt</t>
  </si>
  <si>
    <t>Contingent consideration</t>
  </si>
  <si>
    <t>Deferred tax liability</t>
  </si>
  <si>
    <t>Other long-term liabilities</t>
  </si>
  <si>
    <t>Commitments and contingencies</t>
  </si>
  <si>
    <t xml:space="preserve"> </t>
  </si>
  <si>
    <t>Stockholders’ equity:</t>
  </si>
  <si>
    <t>Common stock, $0.001 par value; 50,000 shares authorized; 34,808 and 24,813 shares issued and outstanding at December 31, 2017 and 2016,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Discount on working capital notes payable</t>
  </si>
  <si>
    <t>Common stock, par value (in usd per share)</t>
  </si>
  <si>
    <t>Common stock authorized (shares)</t>
  </si>
  <si>
    <t>Common stock issued (shares)</t>
  </si>
  <si>
    <t>Common stock outstanding (shares)</t>
  </si>
  <si>
    <t>Consolidated Statements of Operations - USD ($) shares in Thousands, $ in Thousands</t>
  </si>
  <si>
    <t>Dec. 31, 2015</t>
  </si>
  <si>
    <t>Revenue:</t>
  </si>
  <si>
    <t>Contract manufacturing revenue</t>
  </si>
  <si>
    <t>Service and other product revenue</t>
  </si>
  <si>
    <t>Total revenue</t>
  </si>
  <si>
    <t>Operating expenses (income):</t>
  </si>
  <si>
    <t>Cost of contract manufacturing</t>
  </si>
  <si>
    <t>Royalty expense</t>
  </si>
  <si>
    <t>Research and development</t>
  </si>
  <si>
    <t>Selling, general and administrative</t>
  </si>
  <si>
    <t>Loss on contract termination</t>
  </si>
  <si>
    <t>Change in fair value of contingent consideration</t>
  </si>
  <si>
    <t>Asset impairment charges</t>
  </si>
  <si>
    <t>Total operating expenses</t>
  </si>
  <si>
    <t>Loss from operations</t>
  </si>
  <si>
    <t>Other income (expense):</t>
  </si>
  <si>
    <t>Interest income</t>
  </si>
  <si>
    <t>Interest expense</t>
  </si>
  <si>
    <t>Loss on sale of marketable securities</t>
  </si>
  <si>
    <t>Loss on extinguishment of debt</t>
  </si>
  <si>
    <t>Change in fair value of common stock warrant liabilities</t>
  </si>
  <si>
    <t>Other income (expense)</t>
  </si>
  <si>
    <t>Total other income (expense)</t>
  </si>
  <si>
    <t>Loss from continuing operations before income taxes</t>
  </si>
  <si>
    <t>Income tax benefit</t>
  </si>
  <si>
    <t>Loss from continuing operations</t>
  </si>
  <si>
    <t>(Loss) income from discontinued operations</t>
  </si>
  <si>
    <t>Net (loss) income</t>
  </si>
  <si>
    <t>Net (loss) income per share, basic:</t>
  </si>
  <si>
    <t>Net (loss) income per share, basic - continuing operations (in dollars per share)</t>
  </si>
  <si>
    <t>Net (loss) income per share, basic - discontinued operations (in dollars per share)</t>
  </si>
  <si>
    <t>Net (loss) income per share, basic (in dollars per share)</t>
  </si>
  <si>
    <t>Net (loss) income per share, diluted:</t>
  </si>
  <si>
    <t>Net (loss) income per share, diluted - continuing operations (in dollars per share)</t>
  </si>
  <si>
    <t>Net (loss) income per share, diluted - discontinued operations (in dollars per share)</t>
  </si>
  <si>
    <t>Net (loss) income per share, diluted (in dollars per share)</t>
  </si>
  <si>
    <t>Weighted average shares outstanding, basic and diluted [Abstract]</t>
  </si>
  <si>
    <t>Weighted average shares outstanding, basic (in shares)</t>
  </si>
  <si>
    <t>Weighted average shares outstanding, diluted (in shares)</t>
  </si>
  <si>
    <t>Consolidated Statements of Comprehensive (Loss) Income - USD ($) $ in Thousands</t>
  </si>
  <si>
    <t>Statement of Comprehensive Income [Abstract]</t>
  </si>
  <si>
    <t>Other comprehensive (loss) income:</t>
  </si>
  <si>
    <t>Unrealized loss on marketable securities</t>
  </si>
  <si>
    <t>Reclassification of other-than-temporary loss on marketable securities included in net income</t>
  </si>
  <si>
    <t>Comprehensive (loss) income</t>
  </si>
  <si>
    <t>Consolidated Statements of Stockholders' Equity - USD ($) shares in Thousands, $ in Thousands</t>
  </si>
  <si>
    <t>Total</t>
  </si>
  <si>
    <t>Common Stock [Member]</t>
  </si>
  <si>
    <t>Additional Paid-in Capital [Member]</t>
  </si>
  <si>
    <t>Accumulated Other Comprehensive Income [Member]</t>
  </si>
  <si>
    <t>Accumulated Deficit [Member]</t>
  </si>
  <si>
    <t>Beginning balance at Dec. 31, 2014</t>
  </si>
  <si>
    <t>Beginning balance (shares) at Dec. 31, 2014</t>
  </si>
  <si>
    <t>Increase (Decrease) in Stockholders' Equity [Roll Forward]</t>
  </si>
  <si>
    <t>Issuance of common stock, net of offering costs</t>
  </si>
  <si>
    <t>Issuance of common stock, net of offering costs (shares)</t>
  </si>
  <si>
    <t>Issuance of common stock upon net exercise of common stock warrants</t>
  </si>
  <si>
    <t>Issuance of common stock upon net exercise of common stock warrants (shares)</t>
  </si>
  <si>
    <t>Issuance of common stock upon exercise of stock options</t>
  </si>
  <si>
    <t>Issuance of common stock upon exercise of stock options (shares)</t>
  </si>
  <si>
    <t>Issuance of common stock under Employee Stock Purchase Plan</t>
  </si>
  <si>
    <t>Issuance of common stock under Employee Stock Purchase Plan (shares)</t>
  </si>
  <si>
    <t>Stock-based compensation</t>
  </si>
  <si>
    <t>Reclassification of other-than-temporary loss on marketable securities included in net income (loss)</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USD ($) $ in Thousands</t>
  </si>
  <si>
    <t>Operating activities:</t>
  </si>
  <si>
    <t>Adjustments to reconcile net (loss) income to net cash used in operating activities:</t>
  </si>
  <si>
    <t>Depreciation</t>
  </si>
  <si>
    <t>Amortization of debt issuance costs and debt discount</t>
  </si>
  <si>
    <t>Inventory write-down</t>
  </si>
  <si>
    <t>Gain on sale of business</t>
  </si>
  <si>
    <t>Changes in operating assets and liabilities:</t>
  </si>
  <si>
    <t>Prepaid expenses and other current assets</t>
  </si>
  <si>
    <t>Accounts payable, accrued expenses and other liabilities</t>
  </si>
  <si>
    <t>Net cash used in operating activities</t>
  </si>
  <si>
    <t>Investing activities:</t>
  </si>
  <si>
    <t>Purchases of property and equipment</t>
  </si>
  <si>
    <t>Proceeds from divestiture of businesses</t>
  </si>
  <si>
    <t>Change in restricted cash from divestiture of businesses</t>
  </si>
  <si>
    <t>Proceeds from sale of marketable securities</t>
  </si>
  <si>
    <t>Net cash (used in) provided by investing activities</t>
  </si>
  <si>
    <t>Financing activities:</t>
  </si>
  <si>
    <t>Proceeds from borrowings</t>
  </si>
  <si>
    <t>Principal repayments of long-term debt</t>
  </si>
  <si>
    <t>Payment of fees to extinguish long-term debt</t>
  </si>
  <si>
    <t>Proceeds from issuance of common stock under equity incentive plans</t>
  </si>
  <si>
    <t>Proceeds from issuance of common stock, net of offering cos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Extinguishment of Endo working capital advance note payable through net settlement of balances owed to the Company</t>
  </si>
  <si>
    <t>Organization and Description of Business</t>
  </si>
  <si>
    <t>Organization, Consolidation and Presentation of Financial Statements [Abstract]</t>
  </si>
  <si>
    <t>Organization and Description of Business Zogenix, Inc. and subsidiaries (the “Company”) is a pharmaceutical company developing and commercializing innovative central nervous system (“CNS”) therapies for people living with serious and life-threatening rare CNS disorders and medical conditions. The Company’s current primary area of therapeutic focus is rare, or “orphan” childhood-onset epilepsy disorders. The Company was incorporated as SJ2 Therapeutics, Inc. in May 2006 in the State of Delaware and changed its name to Zogenix, Inc. in August 2006. The Company operates in one business segment—the research, development and commercialization of pharmaceutical products and its headquarters are located in Emeryville, California. The Company performed contract manufacturing services under a supply agreement through April 2017. In April 2015, the Company divested its Zohydro ER business. Zohydro ER activity has been excluded from continuing operations for all periods herein and reported as discontinued operations. Future Funding Requirements Excluding gains from two discrete business divestitures, the Company has incurred significant net losses and negative cash flows from operating activities resulting in an accumulated deficit of $572.0 million as of December 31, 2017 . Management expects to continue to incur significant operating losses and negative cash flows from operations as the Company continues to incur costs related to its ongoing Phase 3 clinical trials of ZX008 in North America and the European Union (“EU”) in Dravet syndrome and a Phase 3 clinical trial in Lennox-Gastaut syndrome (“LGS”), which commenced in November 2017. Additionally, upon acceptance of the Company’s regulatory submissions for ZX008 by the U.S. Food and Drug Administration (“FDA”) or the European Medicines Agency (“EMA”), if at all, each a milestone event, the Company will owe milestone payments under an existing agreement in connection with the Company’s prior acquisition of ZX008. Through December 31, 2017 , the Company has relied primarily on the proceeds from equity offerings to finance its operations. Until such time, if ever, the Company can generate a sufficient amount of revenue to finance its cash requirements, the Company may need to continue to rely on additional financing to achieve its business objectives. However, if such financing is not available at adequate levels when needed, the Company may be required to significantly delay, scale back or discontinue one or more of the product development programs or commercialization efforts or other aspects of its business plans, and its operating results and financial condition would be adversely affected.</t>
  </si>
  <si>
    <t>Summary of Significant Accounting Policies</t>
  </si>
  <si>
    <t>Accounting Policies [Abstract]</t>
  </si>
  <si>
    <t>Summary of Significant Accounting Policies Basis of Presentation These consolidated financial statements have been prepared in accordance with accounting principles generally accepted in the United States (“GAAP”) and include the accounts of Zogenix and its wholly owned subsidiaries. The functional currency of the Company’s foreign subsidiaries is the U.S. dollar. All intercompany transactions have been eliminated in consolidation. Use of Estimates The preparation of consolidated financial statements in conformity with GAAP requires management to make estimates and assumptions that affect the amounts reported in the consolidated financial statements and accompanying notes. Actual results may differ materially from those estimates. The Company believes significant judgment is involved in determining and in estimating the valuation of stock-based compensation, accrued clinical expenses, and contingent consideration liabilities. These estimates form the basis for making judgments about the carrying values of assets and liabilities when these values are not readily apparent from other sources. Business Combinations The Company measures all assets acquired and liabilities assumed, including contingent consideration, at fair value as of the acquisition date. Contingent consideration obligations incurred in connection with a business combination are remeasured to their estimated fair values at each reporting period with the change in fair value recorded in operating expenses until the related contingencies are resolved. In addition, the Company capitalizes in-process research and development (“IPR&amp;D”) and either amortizes it over the life of the product upon commercialization, or impairs it if the carrying value exceeds the fair value or if the project is abandoned. Post-acquisition adjustments in deferred tax liabilities are recorded in current period income tax expense in the period of the adjustment. Discontinued Operations In April 2015, the Company sold its Zohydro ER business. The operating results of the Zohydro ER business have been excluded from continuing operations for all periods herein and reported as discontinued operations. See Note 5, Sale of Zohydro ER business, for additional information on the divestiture. Cash and Cash Equivalents The Company considers cash equivalents to be only those investments which are highly liquid, readily convertible to cash and have an original maturity of three months or less when purchased. Accounts Receivable The Company records its allowance for doubtful accounts based upon its assessment of various factors, including historical experience, the length of time the receivables are past due and the financial health of the customer. Fair Value Measurements Certain of the Company’s financial instruments, including cash and cash equivalents, other current assets, accounts payable and accrued liabilities approximates their fair value due to their short maturities. The carrying amount of the Company’s Term Loan (as defined in Note 8 below) at December 31, 2016 approximates fair value, considering Level 2 inputs, because it has a variable interest rate. At December 31, 2016, the estimated fair value of the Company’s working capital advance note payable approximated its face amount due to its impending maturity upon Endo International plc (“Endo”) and the Company finalizing an agreement to terminate the supply agreement to manufacture and supply Sumavel DosePro to Endo (the “Endo Supply Agreement”).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air value of cash equivalents was determined based on Level 1 inputs utilizing quoted prices in active markets. The fair value of the Company’s common stock warrant liabilities and contingent consideration liabilities were determined based on Level 3 inputs using valuation models with significant unobservable inputs. Assets and liabilities measured at fair value on a recurring basis at December 31, 2017 and 2016 were as follows (in thousands): Fair Value Measurements at Reporting Date Using Quoted Prices in Active Markets for Identical Assets (Level 1) Significant Other Observable Inputs (Level 2) Significant Unobservable Inputs (Level 3) Total At December 31, 2017 Assets Cash equivalents (1) $ 289,782 $ — $ — $ 289,782 Liabilities Common stock warrant liabilities (2) $ — $ — $ 512 $ 512 Contingent purchase consideration (3) $ — $ — $ 76,900 $ 76,900 At December 31, 2016 Assets Cash equivalents (1) $ 87,792 $ — — $ 87,792 Liabilities Common stock warrant liabilities (2) $ — $ — $ 809 $ 809 Contingent purchase consideration (3) $ — $ — $ 52,800 $ 52,800 (1) Cash equivalents are comprised of money market fund shares and are included as a component of cash and cash equivalents on the consolidated balance sheets. (2) Represents the fair value of common stock warrants outstanding that may require cash settlement under certain circumstances. The Company estimated the fair value of the warrant liabilities using the Black-Scholes valuation model. As of December 31, 2017, common stock warrant liabilities consisted of warrants issued in July 2011 in connection with a debt financing arrangement. The warrants entitle the holder to purchase up to 28,125 shares of common stock at an exercise price of $72.00 per share. The warrants will expire in July 2021. As of December 31, 2016, common stock warrant liabilities were primarily attributable to warrants sold as part of the Company’s July 2012 public offering. The warrants were exercisable into 1,901,918 shares of the Company’s common stock at an exercise price of $20.00 per share and had a contractual term of 5 years from the issuance date. In July 2017, these warrants expired unexercised. (3) In connection with the acquisition of ZX008 in 2014, the Company may be required to pay future consideration that is contingent upon the achievement of specified development, regulatory approval or sales-based milestone events. The Company estimates the fair value of contingent purchase consideration liabilities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rates. Subsequent to the acquisition date, at each reporting period prior to settlement, the Company revalues these liabilities by performing a review of the assumptions listed above and records an adjustment to reflect any changes in the estimated fair values of these contingent consideration liabilities. In the absence of any significant changes in key assumptions during a reporting period, the change in fair values of these contingent consideration liabilities would primarily reflect an increase in fair value from the passage of time. Significant judgment is used in determining Level 3 inputs and fair value measurements as of a reporting period. Updates to assumptions could have a significant impact on the Company’s results of operations in a reporting period and actual results may differ from estimates. For example, significant increases in the estimated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The potential contingent consideration payments required upon achievement of development, regulatory approval and sales-based milestones related to the Company’s acquisition of ZX008 range from zero if none of the milestones are achieved to a maximum of $95.0 million (undiscounted). There were no transfers between levels for all periods presented. The following table provides a reconciliation of assets and liabilities measured at fair value on a recurring basis using significant unobservable inputs (Level 3) for the years ended December 31, 2017 and 2016 (in thousands): Contingent Purchase Consideration Common Stock Warrant Liabilities Balance at December 31, 2015 $ 51,000 $ 6,196 Additions — — Settlements — — Changes in fair value 1,800 (5,387 ) Balance at December 31, 2016 52,800 809 Additions — — Settlements — — Changes in fair value 24,100 (297 ) Balance at December 31, 2017 $ 76,900 $ 512 Changes in the estimated fair value of contingent purchase consideration are reflected as operating expenses in the consolidated statements of operations. Changes in the estimated fair value of common stock warrant liabilities are included within other income (expense) in the consolidated statements of operations. Inventory Inventory is stated at the lower of cost or market. Cost includes amounts related to materials, labor and overhead, and is determined in a manner which approximates the first-in, first-out method. The Company adjusts the carrying value of inventory for potentially excess, dated or product within one year of expiration and obsolete products based on an analysis of inventory on hand and compared to forecasts of future sales. As of December 31, 2016, the entire inventory balance consisted of raw materials and work-in-process related to the fulfillment of Sumavel DosePro under the supply agreement with Endo. Upon the termination of Endo Supply Agreement in September 2017, the Company no longer engages in contract manufacturing and therefore no longer carries inventory. Concentration of Risk Financial instruments that potentially subject the Company to concentrations of credit risk consist primarily of cash and cash equivalents. The Company maintains accounts in federally insured financial institutions in excess of federally insured limits. The Company also holds money market funds that are not federally insured. However, management believes the Company is not exposed to significant credit risk due to the financial position of the depository institutions in which these deposits are held and of the money market funds and other entities in which these investments are made. Additionally, the Company has established guidelines regarding the diversification of its investments and their maturities, which are designed to maintain safety and liquidity. Certain materials and key components that the Company utilizes in its operations are obtained through single suppliers. Since the suppliers of key components and materials must be named in a new drug application (NDA) filed with the U.S. Food and Drug Administration (FDA) for a product, significant delays can occur if the qualification of a new supplier is required. If delivery of material from the Company’s suppliers were interrupted for any reason, the Company may be unable to supply any of its product candidates for clinical trials. Property and Equipment, Net Property and equipment is recorded at cost, net of accumulated depreciation. Depreciation is calculated on a straight-line basis over the estimated useful lives of the respective assets and primarily consists of the following: Computer equipment and software 3 years Furniture and fixtures 3-7 years Leasehold improvements Shorter of estimated useful life or lease term Depreciation expense for 2017 , 2016 and 2015 was $0.4 million , $1.4 million and $1.6 million , respectively. Goodwill and Indefinite-Lived Intangible Assets Goodwill and indefinite-lived intangible assets are reviewed for impairment at least annually in the fourth quarter, and more frequently if events or other changes in circumstances indicate that the carrying amount of the assets may not be recoverable. Impairment of goodwill and indefinite-lived intangibles is determined to exist when the fair value is less than the carrying value of the net assets being tested. Goodwill 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 As of October 1, 2017, the Company has determined through its quantitative test that the fair value significantly exceeded the carrying value of our single reporting unit, and concluded that goodwill was not impaired. The Company has not recognized any goodwill impairment in any of the years presented. Indefinite-Lived Intangible Asset The Company’s indefinite-lived intangible asset consists of IPR&amp;D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The Company classifies IPR&amp;D acquired in a business combination as an indefinite-lived intangible asset until the completion or abandonment of the associated research and development efforts. Upon completion of the associated research and development efforts, the Company performed a final test for impairment and will determine the useful life of the technology and begin amortizing the assets to reflect their use over their remaining lives. Upon permanent abandonment, the Company would write-off the remaining carrying amount of the associated IPR&amp;D intangible asset. In performing each annual impairment assessment and any interim impairment assessment, the Company determines if it should qualitatively assess whether it is more likely than not that the fair value of its IPR&amp;D asset is less than its carrying amount (the qualitative impairment test). If the Company concludes that is the case, or elect not to use qualitative impairment test, the Company would proceed with quantitatively determining the fair value of the IPR&amp;D asset and comparing its fair value to its carrying value to determine the amount of impairment, if any (the quantitative impairment test). In performing the qualitative impairment test, the Company considers the results of the most recent quantitative impairment test and identifies the most relevant drivers of the fair value for the IPR&amp;D asset. The most relevant drivers of fair value identified are consistent with the assumptions used in the quantitative estimate of the IPR&amp;D asset discussed below. Using these drivers of fair value, the Company identifies events and circumstances that may have an effect on the fair value of the IPR&amp;D asset since the last time the IPR&amp;D’s fair value was quantitatively determined. The Company then weighs these factors to determine and conclude if it is not more likely than not that the IPR&amp;D asset is impaired. If it is more likely than not that the IPR&amp;D asset is impaired, the Company proceeds with quantitatively determining the fair value of the IPR&amp;D asset. For 2017, the Company performed a qualitative test and concluded that it is more likely than not that the fair value of its IPR&amp;D asset exceeded its carrying value and no further testing was required. The Company uses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s significant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are based on estimates of the sales price of the drug, the number of patients who will be diagnosed and treated and our competitive position in the marketplace, and appropriate discount and tax rates. Any impairment to be recorded is calculated as the difference between the fair value of the IPR&amp;D asset as of the date of the assessment with the carrying value of the IPR&amp;D asset on its consolidated balance sheet. For 2017, the Company performed a qualitative test and concluded that it is more-likely-than-not that the fair value of our IPR&amp;D asset exceeded the carrying value and no further testing was required. The Company did not recognize any IPR&amp;D impairment in any of the years presented. Impairment of Long-Lived Assets The Company evaluates long-lived assets periodically for impairment whenever events or changes in circumstances indicate that the carrying amount of an asset (group) may not be recoverable.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In the fourth quarter of 2016, the Company was informed by Endo of their decision to discontinue Sumavel DosePro and the Company commenced the wind down of our manufacturing operations related to the supply of Sumavel DosePro to Endo (see Note 6). As a result, the Company performed an analysis to estimate cash flows from property and equipment used in the production of Sumavel DosePro in the fourth quarter of 2016. Based on this analysis, the Company recognized an impairment charge for long-lived assets of $6.4 million . In the first quarter of 2017, the Company recorded an additional asset impairment charge of $0.8 million for long-lived manufacturing assets associated with the production of Sumavel DosePro. There was no impairment to long-lived assets in 2015. Common Stock Warrant Liabilities In accordance with accounting guidance for common stock warrants that may potentially require cash settlement under certain circumstances, the Company classifies such common stock warrants as current liabilities on the consolidated balance sheet. The Company adjusts the carrying value of these common stock warrants to their estimated fair value at each reporting date with the increases or decreases in the fair value of such warrants recorded as change in fair value of warrant liabilities in the consolidated statement of operations. Revenue Recognition The Company historically generated revenue from contract manufacturing, service fees earned on collaborative arrangements and product revenue related to Sumavel DosePro prior to the sale of the business in May 2014. Until April 2015, the Company generated revenue from the sale of Zohydro ER, which is included in net income (loss) from discontinued operations in the consolidated statement of operations and comprehensive income (loss). Revenue was recognized when (i) persuasive evidence of an arrangement existed, (ii) delivery had occurred and title had passed, (iii) the price was fixed or determinable and (iv) collectability was reasonably assured. Revenue from sales transactions where the buyer has the right to return the product was recognized at the time of sale only if (a) our price to the buyer was substantially fixed or determinable at the date of sale, (b) the buyer had paid us, or the buyer was obligated to pay us and the obligation was not contingent on resale of the product, (c) the buyer’s obligation to us would not be changed in the event of theft or physical destruction or damage of the product, (d) the buyer acquiring the product for resale had economic substance apart from that provided by us, (e) the Company did not have significant obligations for future performance to directly bring about resale of the product by the buyer, and (f) the amount of future returns could be reasonably estimated. The Company deferred recognition of revenue on product shipments of Zohydro ER until the right of return lapsed, as the Company was not able to reliably estimate expected returns of the product at the time of shipment given the limited sales and return history of Zohydro ER. Revenue arrangements with multiple elements were divided into separate units of accounting if certain criteria were met, including whether the delivered element had stand-alone value to the customer. The consideration received was allocated among the separate units based on their respective fair values, and the applicable revenue recognition criteria were applied to each of the separate units. The application of the multiple element guidance requires subjective determinations, and required the Company to make judgments about the individual deliverables and whether such deliverables were separable from the other aspects of the contractual relationship. Deliverables were considered separate units of accounting provided that: (1) the delivered item(s) had value to the customer on a stand-alone basis and (2) if the arrangement included a general right of return relative to the delivered item(s), delivery or performance of the undelivered item(s) was considered probable and substantially in our control. In determining the units of accounting, the Company evaluated certain criteria, including whether the deliverables have stand-alone value, based on the consideration of the relevant facts and circumstances for each arrangement. In addition, the Company considered whether the buyer could use the other deliverable(s) for their intended purpose without the receipt of the remaining element(s), whether the value of the deliverable was dependent on the undelivered item(s), and whether there were other vendors that could provide the undelivered element(s). Arrangement consideration that is fixed or determinable was allocated among the separate units of accounting using the relative selling price method, and the applicable revenue recognition criteria, as described above, was applied to each of the separate units of accounting in determining the appropriate period or pattern of recognition. The Company determined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ed applicable market conditions and relevant entity-specific factors, including factors that were contemplated in negotiating the agreement with the customer and estimated costs. Contract Manufacturing Revenue The Company recorded deferred revenue when payments are received in advance of the delivery of products or the performance of services. As part of the sale of our Sumavel DosePro business in May 2014 to Endo, the Company allocated a portion of the total consideration received as payments in advance of the delivery of product under the Endo Supply Agreement that was concurrently entered into with the asset sale. The Company initially recorded $9.1 million of deferred revenue, which was being recognized as contract manufacturing revenue when earned on a “proportional performance” basis as product was delivered. As a result, a portion of contract manufacturing revenue reported included deferred revenue from this transaction being recognized when earned. Under the proportional performance method, revenue recognition is based on products delivered to date relative to the total expected products to be delivered over the performance period as this is considered to be representative of the delivery of service under the arrangement. Management exercises judgment to estimate the total expected products to be delivered under the Endo Supply Agreement and actual results may differ from these estimates. The performance period under the Endo Supply Agreement was initially estimated to be 8 years , the minimum contractual term under the agreement. Changes in estimates of total expected products to be delivered or service obligation time period were accounted for prospectively as a change in estimate. In the fourth quarter of 2016, as a result of Endo’s intent to terminate the supply agreement by the first half of 2017, we revised our estimates of total expected products to be delivered under the arrangement and recognized revenue for the inception-to-date effect of the change in estimate. The effect of this change in estimate resulted in an increase to 2016 revenue by $4.9 million . All remaining deferred revenue related to the Endo Supply Agreement was recognized in 2017 concurrent with the shipment of final product and termination of this agreement. After the termination of the agreements with Durect related to Relday and Endo related to Sumavel DosePro, respectively, the Company no longer has a source of recurring revenue. The Company generated service revenue under a co-promotion agreement with Valeant Pharmaceuticals North America LLC (Valeant), which was terminated in July 2015, and other product revenue upon expiration of return rights for Sumavel DosePro products sold prior to the Company’s divestiture. Research and Development Expense and Accruals Research and development costs are expensed as incurred unless there is an alternative future use in other research and development projects. Research and development costs include personnel-related costs, outside contracted services including clinical trial costs, facilities costs, fees paid to consultants, milestone payments prior to FDA approval, license fees prior to FDA approval, professional services, travel costs, dues and subscriptions, depreciation and materials used in clinical trials and research and development. The Company expenses costs relating to the purchase and production of pre-approval inventories as research and development expense in the period incurred until FDA approval is received. Payments made prior to the receipt of goods or services to be used in research and development are capitalized until the goods or services are received. Such payments are evaluated for current or long-term classification based on when they will be realized. The Company’s expense accruals for clinical trials are based on estimates of the services received from clinical trial investigational sites and contract research organizations (“CROs”). Payments under some of the Company’s contracts with such parties depend on factors such as the milestones accomplished, successful enrollment of certain numbers of patients, site initiation and the completion of clinical trial milestones. In accruing service fe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information available to its product development or administrative staff. If the Company underestimates or overestimates the activity associated with a study or service at a given point in time, adjustments to research and development expenses may be necessary in future periods. For asset purchases outside of business combinations, the Company expenses any purchased research and development assets as of the acquisition date if they have no alternative future uses. 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On December 22, 2017, the Securities and Exchange Commission (“SEC”) staff issued Staff Accounting Bulletin No. 118 (“SAB 118”) to address the accounting implications of the U.S. federal tax reform enacted on December 22, 2017. SAB 118 allows a company to record provisional amounts during a measurement period not to extend beyond one year of the enactment date. Foreign Currency Transactions Gains or losses resulting from transactions denominated in foreign currencies are included in other expense, net in the consolidated statements of operations and were not material for all periods presented. Stock-Based Compensation The Company recognizes stock-based compensation for all equity awards made to employees based upon the awards’ estimated grant date fair value. For equity awards that vest subject to the satisfaction of service requirements, compensation expense is measured based on the fair value of the award on the date of grant and is recognized as expense on a straight-line basis over the requisite service period. For stock awards which have a performance component, compensation cost is measured based on the fair value on the grant date (the date performance targets are established) and is expensed over the service period for each separately vesting tranche when the achievement of the performance objective becomes probable. The Company has elected to recognize forfeitures as they occur. Valuation of Stock Options The fair value of each option granted was estimated on the date of grant using the Black-Scholes option-pricing model with the following assumptions: • Expected term—The expected term of the option awards represents the period of time between the grant date of the option awards and the date the option awards are either exercised, converted or canceled, including an estimate for those option awards still outstanding. The Company used the simplified method, as permitted by the SEC for companies with a limited history of relevant stock option exercise activity, to determine the expected term for its option grants. • Expected volatility—The expected volatility was calculated based on the Company’s historical stock prices, supplemented as necessary with historical volatility of the common stock of several peer companies with characteristics similar to those of the Company. • Risk-free interest rate—The risk-free interest rate was based on the U.S. Treasury yield curve in effect at the time of grant and with a maturity that approximated the Company’s expected term. • Dividend yield—The dividend yield was based on the Company’s dividend history and the anticipated dividend payout over its expected term. Valuation of Restricted Stock Units The fair value of each restricted stock unit was based on the Company’s closing stock price on the date of grant.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Loss from Continuing Operations per Share Basic net loss from cont</t>
  </si>
  <si>
    <t>Collaboration, License and Purchase Agreements</t>
  </si>
  <si>
    <t>3. Collaboration, License and Purchase Agreements Zogenix International Limited Sales and Purchase Agreement In October 2014, the Company acquired Zogenix International Limited, pursuant to a sale and purchase agreement with Brabant Pharma Limited (Brabant). Zogenix International Limited owns worldwide development and commercialization rights to ZX008 (low-dose fenfluramine). Under the terms of the sale and purchase agreement, the Company agreed to make future milestone payments to the former principals of Brabant of up to $95.0 million in the event the Company achieves certain milestones with respect to ZX008, consisting of $50.0 million in regulatory milestones and $45.0 million in sales milestones. In addition, Zogenix International Limited has a collaboration and license agreement with the Universities of Antwerp and Leuven in Belgium (the Universities) that runs through September 2045. Under the terms of the agreement, the Universities granted Zogenix International Limited an exclusive worldwide license to use the data obtained from the study, as well as certain intellectual property related to fenfluramine for the treatment of Dravet syndrome. Zogenix International Limited is required to pay a mid-single-digit percentage royalty on net sales of fenfluramine for the treatment of Dravet syndrome or, in the case of a sublicense of fenfluramine for the treatment of Dravet syndrome, a percentage in the mid-twenties of the sub-licensing revenues. The agreement may be terminated by the Universities if Zogenix International Limited: (a) does not use commercially reasonable efforts to (i) develop and commercialize fenfluramine for the treatment of Dravet syndrome or related conditions stemming from infantile epilepsy, or (ii) seek approval of fenfluramine for the treatment of Dravet syndrome in the United States; or (b) if Zogenix International Limited becomes insolvent, shall make an assignment for the benefit of creditors, or shall have a petition in bankruptcy filed for or against it or if a petition for any similar relief has been filed against it. The Company can terminate the agreement upon specified prior written notice to the Universities. Endo Asset Purchase Agreement In May 2014, the Company completed the sale of its Sumavel DosePro business to Endo and concurrently entered into the Endo Supply Agreement for the exclusive right, and contractual obligation, to manufacture and supply Sumavel DosePro to Endo. The agreement provides for an initial term of eight years . In September 2017, the Endo Supply Agreement was terminated (See Note 6). Durect Development and License Agreement for Relday In July 2011, the Company entered into a development and license agreement with Durect under which the Company was granted an exclusive worldwide development and commercialization license to intellectual property related to Relday. Relday is an investigational, proprietary, long-acting formulation of risperidone, an atypical anti-psychotic agent. Under the development and license agreement, the Company were responsible for the clinical development and commercialization of Relday while Durect was responsible for pre-clinical, formulation and chemistry, manufacturing and controls development. In addition, the Company was obligated to use commercially reasonable efforts to fund the development and seek and maintain regulatory approval for Relday and if successful, to pay Durect up to $103.0 million in total future milestone payments with respect to Relday, subject to and upon the achievement of various development, regulatory, and sales-related milestones. In August 2017, the Company and Durect entered into an agreement to terminate the development and license agreement related to Relday. Under the terms of the termination agreement, all of our development and commercialization rights related to Relday were returned to Durect and all our regulatory filings and development information related to Relday will be assigned and/or transferred to Durect. Upon termination, the Company has no further obligations to make any potential future milestone payments with respect to Relday. In addition, the termination agreement does not provide the Company with any future royalty entitlements. Aradigm Corporation Asset Purchase Agreement In 2006, the Company entered into an asset purchase agreement with Aradigm Corporation (Aradigm). Under the terms of the agreement, Aradigm transferred all of its tangible assets and intellectual property related to the DosePro needle-free drug delivery system to the Company. Aradigm also granted the Company a non-exclusive license under all of its other intellectual property related to the DosePro delivery system prior to the closing of the asset purchase. Aradigm retained a non-exclusive license, with a right to sublicense, under all transferred intellectual property rights solely for purposes of the pulmonary field, and the Company granted Aradigm a license under other intellectual property rights solely for use in the pulmonary field. Endo pays royalties to Aradigm Corporation on sales of Sumavel DosePro subsequent to the sale of the business to Endo in May 2014. The Company made an initial payment to Aradigm at the closing of the asset purchase and made an additional milestone payment upon the U.S. commercialization of Sumavel DosePro in 2010. The Company is also required to pay a 3% royalty on global net sales of Sumavel DosePro, by the Company or one of the Company’s future licensees, if any, until the later of January 2020 or the expiration of the last valid claim of the transferred patents covering the manufacture, use, or sale of the product. The Company recorded the second milestone payment in other assets in the consolidated balance sheet and was amortizing the prepaid royalties over the estimated useful life of the technology to royalty expense. As a result of Endo’s decision to discontinue Sumavel DosePro (see Note 6), the Company recorded an impairment charge of $2.0 million to write off the remaining carrying amount of the prepaid royalties. The Company does not expect further royalty payments under this agreement as Sumavel DosePro has been discontinued. Other Asset Acquisitions In October 2016, the Company paid $1.5 million to acquire the global rights to a preclinical development program for orphan CNS disorders in an asset acquisition. At the date of acquisition, the project had not yet reached technological feasibility, was deemed to have no alternative use, and was immediately charged to research and development expense. The asset purchase agreement provides for potential additional payments if certain development and sales milestones are achieved. Due to the preclinical stage of development and the nature of this arrangement, any future potential payments related to the attainment of the specified milestones over a period of several years are inherently uncertain.</t>
  </si>
  <si>
    <t>Consolidated Balance Sheet Details</t>
  </si>
  <si>
    <t>Balance Sheet Related Disclosures [Abstract]</t>
  </si>
  <si>
    <t>Consolidated Balance Sheet Details Inventory (in thousands) Inventory consists of the following: December 31, 2017 2016 Raw materials $ — $ 4,397 Work in process — 2,650 $ — $ 7,047 Prior to the termination of the Endo Supply Agreement, the Company maintained inventory to fulfill its obligations to manufacture and supply Endo with Sumavel DosePro. Upon the termination of Endo Supply Agreement in September 2017, the Company no longer engages in contract manufacturing and therefore no longer carries inventory. Property and Equipment, Net (in thousands) December 31, 2017 2016 Machinery, equipment and tooling $ — $ 11,011 Construction in progress — 104 Computer equipment and software 141 78 Leasehold improvements 976 1,372 Furniture and fixtures 407 659 Total 1,524 13,224 Less accumulated depreciation (1,279 ) (11,514 ) Property and equipment, net $ 245 $ 1,710 Other Assets (in thousands) December 31, 2017 2016 Deposits and other 278 376 Prepaid clinical trial costs 3,653 771 $ 3,931 $ 1,147 Accrued Expenses (in thousands) December 31, 2017 2016 Accrued product returns $ — $ 99 Accrued interest payable, current — 121 Accrued clinical trial costs 8,657 3,657 Other accrued expenses 1,842 2,497 $ 10,499 $ 6,374 Other Long-Term Liabilities (in thousands) December 31, 2017 2016 Deferred rent $ 244 $ 661 Accrual for end of term fee related to term loan — 729 Other long-term liabilities 540 — $ 784 $ 1,390</t>
  </si>
  <si>
    <t>Divestiture and Sale of Zohydro ER business</t>
  </si>
  <si>
    <t>Discontinued Operations and Disposal Groups [Abstract]</t>
  </si>
  <si>
    <t>5. Divestiture and Sale of Zohydro ER business In March 2015, the Company entered into an asset purchase agreement with Pernix Ireland Limited and Pernix Therapeutics (collectively, Pernix) whereby the Company agreed to divest its Zohydro ER business to Pernix, and in April 2015, the Company completed the divestiture to Ferrimill Limited, a subsidiary of Pernix, as a substitute purchaser. The Zohydro ER business divestiture included the registered patents and trademarks, certain contracts, the new drug application and other regulatory approvals, documentation and authorizations, the books and records, marketing materials and product data relating to Zohydro ER. The Company received consideration of $80.0 million in cash, subject to an escrow holdback of $10.0 million , and $10.6 million in Pernix Therapeutics common stock. The escrow period expired in March 2016. The Company may receive additional cash payments, not to exceed $283.5 million based on the achievement of certain regulatory and sales milestones. As of December 31, 2017, the Company had not received and does not expect to receive any additional cash payments. The Company recorded an after-tax gain of $75.4 million from the divestiture of its Zohydro ER business in discontinued operations in 2015. The results of operations for discontinued operations presented below include certain allocations that management believes fairly reflect the utilization of services provided to the Zohydro ER business. The allocations do not include amounts related to general corporate administrative expenses or interest expense. Therefore, the results of operations from the Zohydro ER business do not necessarily reflect what the results of operations would have been had the business operated as a stand-alone entity. The following table summarizes the results of discontinued operations presented in the consolidated statements of operations for the periods indicated (in thousands): Year Ended December 31, Discontinued operations 2017 2016 2015 Net product revenue $ 57 $ 532 $ 11,299 Operating expense (income): Cost of product sold — 15 2,205 Royalty expense 3 32 835 Research and development — — 5,504 Selling, general and administrative 920 1,594 14,820 Restructuring expense — — 588 Gain on sale of business — — (89,484 ) Total operating expense (income) 923 1,641 (65,532 ) Other income — — 5,077 Net (loss) income from discontinued operations before tax (866 ) (1,109 ) 81,908 Tax benefit (expense) 71 88 (14,060 ) Net loss (income) from discontinued operations $ (795 ) $ (1,021 ) $ 67,848 Other income of $5.1 million in 2015 was attributed to payment received for the Company’s waiver of its regulatory exclusivity rights. Assets and liabilities for discontinued operations as of December 31, 2017 and 2016 were not material. Noncash expenses related to stock-based compensation, and depreciation and amortization expense included in discontinued operations in 2015 was $0.7 million and $0.2 million , respectively. These noncash expenses were not material in 2017 or 2016. Contract Manufacturing Agreement with Endo and Associated Exit Activities The Company divested its Sumavel DosePro business to Endo in May 2014. In connection with the divestiture, the Company entered into the Endo Supply Agreement for an initial term of 8 years . As a result of the Company’s continuing involvement through the Endo Supply Agreement, the divestiture did not qualify for discontinued operations presentation based on the accounting guidance applicable at the time. To support the Company’s Sumavel DosePro manufacturing operations, Endo provided the Company with an interest-free working capital advance of $7.0 million under a promissory note (see Note 8). The working capital advance matured upon the termination of the Endo Supply Agreement. In the fourth quarter of 2016, the Company was informed by Endo of their decision to discontinue Sumavel DosePro and the Company commenced the wind down of its manufacturing operations related to the supply of Sumavel DosePro to Endo (see Note 6). As a result, the Company performed an analysis to estimate cash flows from property and equipment used in the production of Sumavel DosePro in the fourth quarter of 2016. Based on this analysis, the Company recognized an impairment charge for long-lived assets of $6.4 million . In addition, the Company wrote-off the carrying value of prepaid royalties of $2.0 million related to certain licensed drug-delivery technology used Sumavel DosePro to impairment charges in the consolidated statements of operations. In 2017, the Company recorded an additional asset impairment charge of $0.8 million for long-lived manufacturing assets associated with the production of Sumavel DosePro and a $2.2 million reduction to inventory to reflect its current net realizable value. These additional charges reflected ongoing negotiations over the course of finalizing the termination of the Endo Supply Agreement and were included as a component of operating expenses and cost of contract manufacturing, respectively, in the consolidated statements of operations. In September 2017, the Company and Endo executed a termination agreement which resolved all matters under the Supply Agreement. Pursuant to the termination agreement, the Company received cash consideration of $1.5 million from Endo for reimbursement of a portion of the Company’s termination costs for its third-party suppliers and manufacturers related to Sumavel DosePro product. As part of the termination agreement, both parties also agreed to net settle outstanding accounts receivable of $4.7 million due from Endo and the Company’s remaining purchased raw materials and other costs of $2.3 million against the $7.0 million working capital advance note payable due to Endo. In connection with the Endo termination agreement, the Company also executed termination agreements with its third-party suppliers and manufacturers related to the Sumavel DosePro product and incurred contract termination costs of $2.5 million . Excluding the non-cash loss on extinguishment of debt due to the write-off of unamortized discount related to imputed interest (see Note 8), these termination agreements resulted in a net loss on contract termination of $0.5 million , which has been included in loss on contract termination within continuing operations in the consolidated statements of operations.</t>
  </si>
  <si>
    <t>Contract Manufacturing Agreement with Endo and Associated Exit Activities</t>
  </si>
  <si>
    <t>Commitments and Contingencies</t>
  </si>
  <si>
    <t>Commitments and Contingencies Disclosure [Abstract]</t>
  </si>
  <si>
    <t>Commitments and Contingencies The Company is not currently involved in any material legal proceedings. The Company may become involved in various legal proceedings and claims that arise in the ordinary course of business. Such matters are subject to uncertainty and there can be no assurance that such legal proceedings will not have a material adverse effect on its business, results of operations, financial position or cash flows. Operating Leases The Company has two noncancelable operating leases consisting of administrative and research and development office space for its Emeryville, California headquarters and former headquarters in San Diego, California that expire in November 2022 and March 2020, respectively. The base rent for the Emeryville headquarters is subject to a 3% increase each year for the duration of the lease. Under the terms of the lease, as amended, the Company received an option to expand into additional space under certain conditions, as well as a renewal option for an additional five year term upon the expiration date. The Company will also pay a portion of common area and pass-through expenses in excess of base year amounts. In September 2017, the Company completely vacated its former headquarters in anticipation of subleasing the available space, which was subleased in October 2017 to an unrelated third party pursuant to which it will rent the vacated space through the remainder of the Company’s original lease term. Accordingly, the Company recognized a cease-use liability of $1.1 million . The fair value of the cease-use liability was calculated based on the present value of the remaining net cash flows related to the Company’s continuing obligations under the lease less the present value of sublease rental payments to be received under the sublease agreement over the term of the sublease. The net cash flows were discounted using the Company’s estimated incremental borrowing rate, a Level 2 input within the fair value hierarchy. Additionally, the Company derecognized the related deferred rent liability in the amount of $0.5 million . These adjustments resulted in a loss on lease of $0.6 million , which has been included in general and administrative expenses in the consolidated statements of operations. As of December 2017, accrued operating lease obligations related to the cease-use liability was $0.9 million , of which $0.5 million was long-term. The Company recognizes rent expense on a straight-line basis over the noncancelable term of its operating leases. Rent expense for 2017 , 2016 and 2015 was $1.8 million , $1.9 million and $1.5 million , respectively. Future minimum operating lease payments, net of sublease income, were as follows (in thousands): Gross Lease Payments Sublease Income Net Lease Payments 2018 $ 1,896 $ (500 ) $ 1,396 2019 1,955 (576 ) 1,379 2020 1,234 (148 ) 1,086 2021 1,004 — 1,004 2022 946 — 946 Total $ 7,035 $ (1,224 ) $ 5,811</t>
  </si>
  <si>
    <t>Debt Obligations</t>
  </si>
  <si>
    <t>Debt Disclosure [Abstract]</t>
  </si>
  <si>
    <t>Debt Obligations Early Extinguishment of Term Loan In December 2014, the Company entered into a Loan and Security Agreement (the “Loan Agreement”) with Oxford Finance LLC (“Oxford”) and Silicon Valley Bank (“SVB”) (collectively, the “Lenders”), under which the Company borrowed a $20.0 million term loan (the “Term Loan”). In addition, the Loan Agreement provided for a revolving credit facility of up to $4.0 million . In connection with the Loan Agreement, the Lenders were issued warrants to purchase 63,559 shares of the Company’s common stock at an exercise price per share of $9.44 . The warrants have a term of 10 years from the issuance date. The fair value of the warrants at issuance was estimated to be $0.6 million using the Black-Scholes valuation model and was recorded as debt discount to the term loan with a corresponding increase to additional paid in capital in the consolidated balance sheet. The term loan bore interest at an annual rate equal to the greater of (i) 8.75% or (ii) the sum of the prime rate plus 5.25% . Payments under the term loan were interest-only until January 1, 2016, followed by equal monthly payments of principal and interest through the scheduled maturity date of December 1, 2018. In April 2015, in connection with the sale of the Zohydro ER business, the Company and the Lenders entered into an amendment to the Loan Agreement, which terminated all encumbrances on the Company’s personal property related to its Zohydro ER business. In June 2016, the Company entered into a second amendment to the Loan Agreement, which modified the loan repayment terms to be interest-only from July 1, 2016 to February 1, 2018, followed by equal monthly payments of principal and interest through the new maturity date of July 1, 2020. Under the terms of the second amendment, the interest rate applicable to the term loan bore interest at an annual rate equal to the greater of (i) 7.00% or (ii) the sum of the prime rate plus 3.25% . In addition, the second amendment terminated the revolving credit facility previously available under the Loan Agreement. In connection with the second amendment, the Company paid (i) an end of term fee of $1.0 million due under the Loan Agreement as a result of this refinancing and (ii) the end of term fee of $0.1 million with respect to the termination of the revolving credit facility. The second amendment also included an end of term fee of $1.4 million payable on July 1, 2020, or upon early repayment of the term loan. An early repayment would be subject to a prepayment fee. In December 2017, the Company used a portion of the proceeds from the Company’s October 2017 common stock offering (see Note 10) and repaid in full the entire $20.0 million of outstanding principal under the Loan Agreement, plus accrued interest. The Company recognized a $1.5 million loss on early extinguishment of debt consisting of a non-cash charge to write off the remaining unamortized debt issuance costs and debt discount associated with the warrant issued at loan origination. The Company also paid $1.9 million in additional fees for prepayment and termination of the Loan Agreement. Extinguishment of Working Capital Advance Note Payable In connection with entering into the Supply Agreement for Sumavel DosePro with Endo in May 2014, Endo provided the Company with an interest-free working capital advance of $7.0 million in the form of a note payable to support the Company’s Sumavel DosePro operations. The note payable matures in the event the Supply Agreement is terminated. The note payable was initially recorded on the consolidated balance sheet net of a $4.7 million debt discount related to imputed interest. The debt discount was being amortized as interest expense using the effective interest method over the Endo Supply Agreement’s initial term of 8 years. In September 2017, the Company and Endo terminated the supply agreement and the note payable became due and payable in accordance with its terms. Pursuant to the termination agreement, the $7.0 million promissory note was extinguished to settle amounts owed to the Company for accounts receivable and purchased raw materials (see Note 6). In connection with the extinguishment, the Company recognized a non-cash charge upon debt extinguishment of $3.4 million to write off the remaining unamortized debt discount related to imputed interest.</t>
  </si>
  <si>
    <t>Stockholders' Equity</t>
  </si>
  <si>
    <t>Equity [Abstract]</t>
  </si>
  <si>
    <t>Stockholders’ Equity Preferred Stock The Company has 10,000,000 shares of preferred stock authorized for issuance, par value of $0.001 per share. As of December 31, 2017 and 2016 , no shares of preferred stock were issued and outstanding. Common Stock The Company has 50,000,000 shares of common stock authorized for issuance, par value of $0.001 per share. Holders of the Company’s common stock are entitled to one vote per share. As of December 31, 2017 and 2016 , there were 34,807,509 and 24,813,169 shares of common stock issued and outstanding. The following table presents common stock reserved for future issuance for the following equity instruments as of December 31, 2017 and 2016 (in thousands): December 31, 2017 2016 Stock options and restricted stock units outstanding 3,651 3,388 Warrants to purchase common stock 38 1,975 Available for future issuance under equity and purchase plans 872 952 4,561 6,315 Sale of Common Stock In May 2016, the Company entered into an at-the-market sales agreement (the “ATM Agreement”) with Cantor Fitzgerald &amp; Co. (“Cantor”) and filed a registration statement (File No. 333-211265) and a prospectus for the offer and sale of up to $25.0 million of shares of its common stock from time to time. In August and September 2017, the Company sold a total of 1,550,880 shares of its common stock under the ATM Agreement resulting in net proceeds of approximately $19.4 million , after deducting underwriting discounts and commissions and other offering expenses. In December 2017, the Company filed a prospectus supplement under its shelf registration statement (File No. 333-220759), for the offer and sale of up to $75.0 million of shares of its common stock from time to time pursuant to the ATM Agreement. Cantor is entitled to a commission at a fixed commission rate of up to 3.0% of the gross proceeds of the sales price of all common stock sold under the ATM Agreement. The Company and Cantor may each terminate the ATM Agreement at any time upon ten days’ prior notice. To date, the Company has not sold any shares of common stock under the 2017 prospectus supplement pursuant to the ATM Agreement. In October 2017, the Company completed an underwritten public offering of 7.7 million shares of its common stock, which included 1.0 million shares of common stock issued upon the exercise in full of the option to purchase additional shares granted to the underwriters in the offering. The shares were sold to the public at an offering price of $37.50 per share. Net proceeds raised from the offering amounted to approximately $271.3 million , after deducting underwriting discounts and commissions and other offering expenses. Warrants to Purchase Common Stock Outstanding warrants to purchase common stock at December 31, 2016 included warrants sold as part of the Company’s 2012 public offering. The warrants were exercisable into 1,901,918 shares of the Company’s common stock at an exercise price of $20.00 per share and had a contractual term of 5 years from the issuance date. In July 2017, these warrants expired unexercised. As of December 31, 2017, the Company had outstanding warrants exercisable into 37,840 shares of the Company’s common stock with a weighted-average exercise price of $76.11 per share.</t>
  </si>
  <si>
    <t>Stock-Based Compensation</t>
  </si>
  <si>
    <t>Disclosure of Compensation Related Costs, Share-based Payments [Abstract]</t>
  </si>
  <si>
    <t>Stock-Based Compensation Description of Equity Incentive Plans In 2006, the Company adopted the 2006 Equity Incentive Award Plan, as amended, (the “2006 Plan”) under which 141,750 shares of common stock were reserved for issuance to employees, directors and consultants of the Company. The 2006 Plan provides for the grant of incentive stock options, non-qualified stock options and rights to purchase restricted stock to eligible recipients. Recipients of stock options are eligible to purchase shares of the Company’s common stock at an exercise price equal to no less than the estimated fair market value of such stock on the date of grant. The maximum term of options granted under the 2006 Plan is ten years. Options granted pursuant to the 2006 Plan generally vest over four years. Upon adoption of the 2010 Plan discussed below, no further grants may be made from the 2006 Plan. In 2010, the Company adopted the 2010 Equity Incentive Award Plan (the “2010 Plan”), which became effective immediately prior to the completion of the IPO. An initial 280,459 shares were reserved for issuance to employees, directors and consultants of the Company under the 2010 plan. The number of shares initially reserved were subsequently increased by the number of shares of common stock related to awards granted under the 2006 Plan that are repurchased, forfeited, expired or are canceled on or after the effective date of the 2010 Plan, as well as an annual increase pursuant to an evergreen provision. The 2010 Plan provides for the grant of incentive stock options, non-qualified stock options, stock appreciation rights, restricted stock units and rights to purchase restricted stock to eligible recipients. Recipients of stock options are eligible to purchase shares of the Company’s common stock at an exercise price equal to no less than the estimated fair market value of such stock on the date of grant. The maximum term of options granted under the 2010 Plan is ten years . Service-based options granted pursuant to the 2010 Plan generally vest over four years. Performance-based options are subject to the employee’s continued service and become vested and exercisable based on the completion of a specified regulatory milestone. In June 2012, the Company amended and restated the 2010 Plan (the “Restated 2010 Plan”). Pursuant to the Restated 2010 Plan, the number of shares that are reserved for issuance under the 2010 Plan was increased to 1,162,500 , plus any shares related to outstanding options granted under the 2006 Plan that are repurchased, forfeited, expire or are canceled on or after the effective date of the Restated 2010 Plan. Further, the 2010 Plan’s evergreen provision was amended such that, commencing on January 1, 2013, and on each January 1 thereafter during the term of the Restated 2010 Plan, the aggregate number of shares available for issuance under the Restated 2010 Plan shall be increased by that number of shares of the Company’s common stock equal to the lower of: • 4% of the Company’s outstanding common stock on the applicable January 1; or • an amount determined by the board of directors. At December 31, 2017 and 2016 , 756,524 and 571,778 shares of common stock were available for future issuance under the Restated 2010 Plan, respectively. On December 4, 2013, the Company adopted the Employment Inducement Equity Incentive Award Plan (the Inducement Plan). The terms of the Inducement Plan are substantially similar to the terms of the Company’s 2010 Equity Incentive Award Plan with two principal exceptions: (1) incentive stock options may not be granted under the Inducement Plan; and (2) the annual compensation paid by the Company to specified executives will be deductible only to the extent that it does not exceed $1.0 million , as the conditions of Section 162(m) of the Internal Revenue Code of 1986, as amended (“IRC”) applicable at the time will not be met. The Inducement Plan was adopted by the board of directors without stockholder approval pursuant to Rule 5635(c)(4) of the Nasdaq Listing Rules. The Company has initially reserved 337,500 shares of the Company’s common stock for issuance pursuant to awards granted under the Inducement Plan. In accordance with Rule 5635(c)(4) of the Nasdaq Listing Rules, awards under the Inducement Plan may only be made to an employee who has not previously been an employee or member of the board of directors of the Company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As of December 31, 2017 and 2016 , there were 102,276 and 236,625 shares of common stock available for future issuance under the Inducement Plan, respectively. The 2006 Plan, Restated 2010 Plan and Inducement Plan are intended to encourage ownership of stock by employees, consultants and non-employee directors of the Company, as applicable, and with respect to the 2006 Plan and Restated 2010 Plan, to provide additional incentives for them to promote the success of the Company’s business. The board of directors is responsible for determining the individuals to receive equity grants, the number of shares subject to each grant, the exercise price per share and the exercise period of each option. The Company satisfies option exercises through the issuance of new shares. The following sections summarize activity under the Company’s stock plans. Stock Options The following table summarizes the Company’s stock option activity for 2017 : Shares (in thousands) Weighted Average Exercise Price Weighted Average Remaining Contractual Term (years) Aggregate Intrinsic Value (in thousands) Outstanding at December 31, 2016 3,285 $ 15.46 Granted 961 $ 11.07 Exercised (677 ) $ 15.47 Canceled (177 ) $ 11.79 Outstanding at December 31, 2017 3,392 $ 14.41 7.2 $ 86,987 Exercisable at December 31, 2017 2,003 $ 16.53 6.3 $ 47,116 The total intrinsic value of options exercised in 2017 , 2016 and 2015 was $14.3 million , $24,000 and $0.3 million , respectively. In 2017, the Company determined the achievement of the performance condition for certain options granted in October 2015 was no longer considered probable, and previously recognized compensation costs of $0.7 million were reversed. Restricted Stock Units The following table summarizes the Company’s restricted stock unit activity for 2017 : Shares (in thousands) Weighted Average Fair Value per Share at Grant Date Nonvested at December 31, 2016 103 $ 10.31 Granted 175 10.42 Vested — — Canceled (19 ) 9.60 Nonvested at December 31, 2017 259 10.43 As of December 31, 2017 , restricted stock units (“RSUs”) outstanding include 159,000 shares granted in March 2017 with performance-based conditions to employees and executives. The weighted average fair value of RSUs granted was $10.20 per share. The RSUs vest upon the approval by the FDA of the Company’s new drug application for ZX008, provided such approval occurs within five years following the grant date. Due to the uncertainties associated with the FDA approval process, approval is not yet probable, as such term is used for accounting purposes, prior to the occurrence of the event. Accordingly, no compensation expense has been recognized as of December 31, 2017 for these awards. There were no vestings of restricted stock units in 2017, 2016 and 2015. As of December 31, 2017 , nonvested restricted stock units outstanding not subject to a performance condition had a weighted average remaining contractual term of 0.2 years with an intrinsic value of $3.9 million . Employee Stock Purchase Plan In 2010, the Company adopted the 2010 Employee Stock Purchase Plan (the “ESPP”), which allows employees to purchase shares of the Company’s common stock during specified offering periods at a discount to the fair market value at the time of purchase. The ESPP is implemented by overlapping, twelve-month offering periods and each offering period may contain up to two purchase periods of six months each. At any one time, there may be up to two offering periods under the ESPP. In general, a new twelve-month offering period commences on each June 1 and December 1 of a calendar year. Stock may be purchased under the ESPP at a price equal to 85% of the fair market value of the Company’s stock on either the date of purchase or the first day of an offering period, whichever is lower. Eligible employees may elect to withhold up to 20% of their compensation through payroll deductions during an offering period for the purchase of stock. The ESPP contains a reset provision whereby if the price of the Company’s common stock on the first day of a new offering period is less than the price on the first day of any preceding offering period, all participants in the preceding offering period with higher first day price will be automatically withdrawn from such offering periods and re-enrolled in the new offering period. The reset feature, when triggered, will be accounted for as a modification to the original offering period, resulting in incremental expense to be recognized over the twelve-month period of the new offering. The ESPP limits the maximum number of shares that may be purchased by any one participant in an offering period to 2,500 shares. In addition, the IRC limits purchases under an ESPP to $25,000 worth of stock in any one calendar year, valued as of the first day of the offering period. At December 31, 2017 and 2016 , a total of 16,672 and 21,356 shares of common stock were reserved for issuance under the ESPP, respectively. In 2017 , 2016 and 2015 35,934 , 35,164 , and 25,204 shares were issued under the ESPP, respectively. Valuation of Equity Awards The Company used the Black-Scholes option-pricing model for determining the estimated fair value and stock-based compensation for stock-based awards to employees and the board of directors. The assumptions used in the Black-Scholes option-pricing model were as follows: Year Ended December 31, 2017 2016 2015 Stock Options Risk free interest rate 1.8% to 2.3% 1.1% to 2.1% 1.5% to 1.9% Expected term 5.1 to 6.1 years 5.1 to 6.1 years 5.1 to 6.1 years Expected volatility 75.1% to 85.8% 76.5% to 78.1% 76.7% to 79.2% Expected dividend yield —% —% —% Weighted-average fair value of option on grant date $7.43 $6.69 $8.37 Employee Stock Purchase Plan Risk free interest rate 1.1% to 1.6% 0.5% to 0.8% 0.1% to 0.5% Expected term 0.5 to 1.0 years 0.5 to 1.0 years 0.5 to 1.0 years Expected volatility 54.8% to 152.8% 59.5% to 71.3% 67.4% to 77.8% Expected dividend yield —% —% —% The risk-free interest rate assumption was based on the rates for U.S. Treasury zero-coupon bonds with maturities similar to those of the expected term of the stock option or purchase right being valued. The assumed dividend yield was zero as the Company currently does not intend to pay dividends in the foreseeable future. The weighted average expected term of options was calculated using the simplified method as prescribed by accounting guidance for stock-based compensation due to the Company’s limited history of relevant stock option exercise activity. The expected volatility was calculated based on the Company’s historical stock prices, supplemented as necessary with historical volatility of the common stock of several peer companies with characteristics similar to those of the Company. Stock-Based Compensation Expense The Company recognized stock-based compensation expense in continuing operations as follows (in thousands): Year Ended December 31, 2017 2016 2015 Cost of contract manufacturing $ 71 $ 386 $ 390 Research and development 1,933 1,924 1,266 Selling, general and administrative 4,151 5,043 5,285 Total $ 6,155 $ 7,353 $ 6,941 As of December 31, 2017 , there was approximately $9.2 million of total unrecognized compensation costs related to outstanding equity awards scheduled to be recognized over a weighted average period of 2.3 years .</t>
  </si>
  <si>
    <t>Employee Benefit Plan</t>
  </si>
  <si>
    <t>Postemployment Benefits [Abstract]</t>
  </si>
  <si>
    <t>Employee Benefit Plan Effective February 1, 2007, the Company established a defined contribution 401(k) plan (the Plan) for all employees who are at least 21 years of age. Employees are eligible to participate in the Plan beginning on the first day of the month following one month of employment. Under the terms of the Plan, employees may make voluntary contributions as a percentage of compensation. The Plan also provides the Company to make discretionary matching contributions. In 2017 and 2016, the Company made discretionary matching contributions of $0.2 million and $0.1 million , respectively. In 2015, no discretionary contributions were made.</t>
  </si>
  <si>
    <t>Income Taxes</t>
  </si>
  <si>
    <t>Income Tax Disclosure [Abstract]</t>
  </si>
  <si>
    <t>Income Taxes The Company recognizes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re were no unrecognized tax benefits included in the balance sheet at December 31, 2017 and 2016, that would, if recognized, affect the tax rate. The following table summarizes the activity related to the Company’s unrecognized tax benefits (in thousands): December 31, 2017 2016 2015 Beginning balance of unrecognized tax benefits $ 1,248 $ 1,132 $ 1,019 Gross increases based on tax positions related to current year 633 116 113 Gross increases based on tax positions related to prior year 149 — — Settlements with taxing authorities — — — Expiration of statute of limitations — — — Ending balance of unrecognized tax benefits $ 2,030 $ 1,248 $ 1,132 If the unrecognized tax benefits as of December 31, 2017 were reversed, there would be no effect on the Company’s effective tax rate as the tax benefit would increase a deferred tax asset, which is currently offset with a full valuation allowance. The Company recognizes interest and, if applicable, penalties related to income tax matters as income tax expense. No interest or penalties have been recorded for all periods presented. The Company does not expect any significant increases or decreases to its unrecognized tax benefits in the next twelve months. For financial reporting purposes, the components of loss from continuing operations before income taxes were as follows (in thousands): December 31, 2017 2016 2015 United States $ (32,112 ) $ (24,285 ) $ (40,845 ) Foreign (93,910 ) (45,349 ) (16,760 ) Total $ (126,022 ) $ (69,634 ) $ (57,605 ) At December 31, 2017 , the Company’s federal, state, and foreign income tax net operating loss carryforwards were approximately $254.4 million , $192.6 million and $135.7 million , respectively, which may be subject to limitations as described below. If not utilized, the federal tax loss carryforwards will begin to expire in 2026 and the state tax loss carryforwards will begin to expire in 2016 . Under the newly enacted federal income tax law, federal net operating losses incurred in 2018 and in future years may be carried forward indefinitely, but the deductibility of such federal net operating losses is limited. It is uncertain if and to what extent various states will conform to the newly enacted federal income tax law. In addition, the Company has federal and California research and development income tax credit carryforwards of $3.3 million and $4.0 million , respectively. If not utilized, the federal research and development income tax credit carryforwards will begin to expire in 2026 . The California research and development income tax credit carryforwards do not expire and can be carried forward indefinitely. Due to the net operating loss carryforwards, all years remain open for income tax examination by tax authorities in the United States, various states and foreign tax jurisdictions in which the Company files tax returns. The Company is in the process of completing an analysis under Internal Revenue Service Code (“IRC”) Sections 382 and 383 to determine if the Company’s net operating loss carryforwards and research and development credits are limited due to a change in ownership. As of December 31, 2017 , the Company has experienced at least three ownership changes. The first ownership change occurred in August 2006 upon the issuance of the Series A-1 convertible preferred. As a result of this ownership change, the Company has reduced its net operating loss carryforwards by $1.9 million and research and development income tax credits by $8,000 . The Company had a second ownership change as defined by IRC Sections 382 and 383, which occurred in September 2011 upon the issuance of common stock in its follow-on offering. As a result of the second ownership change, the Company has reduced its federal net operating loss carryforwards as of December 31, 2011 by $121.1 million and research and development income tax credits as of December 31, 2011 by $3.0 million . The Company also reduced its California net operating loss carryforwards as of December 31, 2011 by $53.3 million as a result of the second ownership change. The Company had a third ownership change as defined by IRC Sections 382 and 383, which occurred in January 2014. There was no forfeiture of federal and California net operating loss carryforwards or research and development income tax credits as a result of the third ownership change. The Company may have experienced an ownership change during 2017 and believes that any such ownership change is not expected to further reduce its federal net operating loss or research and development credit carryforwards. Pursuant to IRC Section 382 and 383, use of the Company’s net operating loss and research and development income tax credit carryforwards may be limited in the event of a future cumulative change in ownership of more than 50% within a three-year period . A reconciliation of the Company’s income tax benefit from continuing operations compared to the income tax benefit computed at the Federal statutory tax is was as follows (in thousands): December 31, 2017 2016 2015 Income tax at 34% federal statutory rate $ (42,846 ) $ (23,675 ) $ (19,586 ) State taxes, net of federal benefit (19 ) (65 ) (691 ) Change in valuation allowance (11,208 ) 16,024 (14,042 ) U.S. statutory tax rate change 36,085 — — Valuation allowance adjustment for continuing operations — — 15,498 Permanent interest disallowed (150 ) (1,832 ) 375 Foreign rate change - Impact on Deferred Taxes 1,619 521 (1,993 ) Other permanent differences 5,774 1,307 114 Research and development tax credits (274 ) (145 ) (1,060 ) State tax rate benefit 56 578 2,181 Foreign rate differential 10,636 6,122 2,550 Credits and other 327 217 753 Income tax benefit $ — $ (948 ) $ (15,901 ) ASC 740-20 requires total income tax expense or benefit to be allocated among continuing operations, discontinued operations, extraordinary items, other comprehensive income and items charged directly to shareholders’ equity. This allocation is referred to as intra-period tax allocation. As a result of the gain recognized in discontinued operations from the sale of the Company’s Zohydro ER business to Pernix in 2015, ASC 740-20-45-7 required us to allocate a tax expense to discontinued operations and a tax benefit to continuing operations. The amount of income tax expense recorded as part of discontinued operations is limited to the tax benefit from income from continuing operations. Accordingly, the Company has recorded a tax expense of $14.1 million in 2015 in discontinued operations and a corresponding income tax benefit from continuing operations. The remaining tax benefit to continuing operations primarily relates to tax rate reductions enacted in the U.K. in November 2015, which resulted in a decrease to deferred tax liability. On December 22, 2017, the Tax Cuts and Jobs Act (the “Tax Act”) was enacted into legislation, which includes a broad range of provisions affecting businesses.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Pursuant to SAB 118, an entity may select between one of three scenarios to determine a reasonable estimate arising from the Tax Act. Th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and the effects of the transition tax on undistributed foreign earnings and profits. As such, the Company has recorded a $36.1 million reduction in deferred tax assets for the revaluation of deferred taxes which was offset by a corresponding decrease to the Company’s full valuation allowance. The reduction in deferred tax assets included provisional amounts to account for changes to IRC Section 162(m) and the impacts of the transition tax on the Company’s net operating losses. Additional work is necessary for a more detailed analysis of the impacts of the Tax Act. Any subsequent adjustment to these amounts will be recorded to current tax expense in the quarter of 2018 when the analysis is complete. Significant components of the Company’s deferred tax assets are presented below. A valuation allowance of $101.1 million and $112.3 million as of December 31, 2017 and 2016 , respectively, has been established against the deferred tax assets for which it is more likely than not that the tax benefit will not be realized. December 31, 2017 2016 Deferred tax assets: Net operating losses $ 87,142 $ 90,543 Capitalized research and development 2,155 4,504 Accrued expenses 1,310 1,240 Research and development credits 5,282 4,596 Accrued product returns — 34 Inventory reserve and UNICAP — 175 Amortization 630 1,680 Depreciation 163 1,533 Deferred revenue — 475 Other, net 4,432 7,542 Total deferred tax assets 101,114 112,322 Less valuation allowance (101,114 ) (112,322 ) Net deferred tax assets — — Deferred tax liabilities: IPR&amp;D (17,425 ) (17,425 ) Total deferred tax liabilities (17,425 ) (17,425 ) Net deferred tax liability $ (17,425 ) $ (17,425 ) On December 31, 2015, the California Supreme Court overturned the California Appellate court decision on The Gillette Company et al. v. California Franchise Tax Board. The court held that the taxpayers couldn’t elect an evenly weighted, three-factor apportionment formula pursuant to the Multistate Tax Compact, or MTC. The Company had elected the three-factor apportionment formula pursuant to the MTC for 2013 and 2014. As a result of the California Supreme Court decision, the Company has reduced its deferred tax assets and offsetting valuation allowance related to the California NOL calculated in 2013 and 2014 pursuant to the MTC election. The Company’s income tax expense related to taxable income generated by its wholly-owned subsidiary, Zogenix Europe Limited were not material for all years presented. In addition, the Company recorded income tax benefit of zero , $1.0 million and $2.1 million in 2017, 2016 and 2015, respectively, related to the operations of its other wholly-owned subsidiary, Zogenix International Limited. The Company carries out extensive research and development activities that may benefit from the UK’s small and medium-sized enterprise (“SME”) research and development tax credit regime, whereby the Company may either receive an enhanced UK tax deduction on its research and development activities or a refundable cash credit. Where an entity is in a net operating loss position under the SME regime, it can surrender a portion of the losses that arise from its research and development activities in return for a refundable cash credit. These refundable cash credits, which may be received without regard to actual tax liability, are not subject to accounting for income taxes and will be recorded as a component of other income if realized. As of December 31, 2017, the Company had filed a claim for a refundable cash credit for its 2015 tax year of up to $3.1 million . The Company has not recorded a receivable for this refundable cash credit at December 31, 2017 as collectability was deemed not probable or reasonably assured.</t>
  </si>
  <si>
    <t>Summarized Quarterly Data (Unaudited)</t>
  </si>
  <si>
    <t>Quarterly Financial Information Disclosure [Abstract]</t>
  </si>
  <si>
    <t>Summarized Quarterly Data (Unaudited) The following financial information reflects all adjustments, which includes all normal recurring adjustments and the items described in (1) to (2) below, which are, in the opinion of management, necessary for a fair statement of the consolidated financial results of the interim periods. Summarized quarterly data for 2017 and 2016 is as follows: 2017 Quarter Ended March 31 June 30 (1) September 30 (1) December 31 (1) (in thousands, except per share amounts) Revenue $ 2,696 $ 7,125 $ — $ — Loss from continuing operations $ (21,126 ) $ (22,453 ) $ (42,660 ) $ (39,783 ) (Loss) income from discontinued operations $ (181 ) $ (555 ) $ (134 ) $ 75 Net loss $ (21,307 ) $ (23,008 ) $ (42,794 ) $ (39,708 ) Net loss per share, basic and diluted $ (0.86 ) $ (0.93 ) $ (1.68 ) $ (1.17 ) 2016 Quarter Ended March 31 June 30 September 30 December 31 (2) (in thousands, except per share amounts) Revenue $ 9,206 $ 2,088 $ 6,570 $ 10,986 Loss from continuing operations $ (10,220 ) $ (18,246 ) $ (16,618 ) $ (23,602 ) (Loss) income from discontinued operations $ (169 ) $ (582 ) $ (379 ) $ 109 Net loss $ (10,389 ) $ (18,828 ) $ (16,997 ) $ (23,493 ) Net loss per share, basic and diluted $ (0.42 ) $ (0.76 ) $ (0.69 ) $ (0.95 ) (1) In April 2017, the Company completed fulfillment of the remaining open orders under its manufacturing and supply agreement with Endo and the Company no longer has a source of recurring revenue. (2) Net loss from continuing operations included asset impairment charges of $8.4 million for long-lived assets and prepaid royalties associated with the production of Sumavel DosePro (See Note 6).</t>
  </si>
  <si>
    <t>Summary of Significant Accounting Policies (Policies)</t>
  </si>
  <si>
    <t>Basis of Presentation</t>
  </si>
  <si>
    <t>Basis of Presentation These consolidated financial statements have been prepared in accordance with accounting principles generally accepted in the United States (“GAAP”)</t>
  </si>
  <si>
    <t>Consolidation</t>
  </si>
  <si>
    <t>These consolidated financial statements have been prepared in accordance with accounting principles generally accepted in the United States (“GAAP”) and include the accounts of Zogenix and its wholly owned subsidiaries. The functional currency of the Company’s foreign subsidiaries is the U.S. dollar. All intercompany transactions have been eliminated in consolidation.</t>
  </si>
  <si>
    <t>Use of Estimates</t>
  </si>
  <si>
    <t>Use of Estimates The preparation of consolidated financial statements in conformity with GAAP requires management to make estimates and assumptions that affect the amounts reported in the consolidated financial statements and accompanying notes. Actual results may differ materially from those estimates.</t>
  </si>
  <si>
    <t>Business Combinations</t>
  </si>
  <si>
    <t>Business Combinations The Company measures all assets acquired and liabilities assumed, including contingent consideration, at fair value as of the acquisition date. Contingent consideration obligations incurred in connection with a business combination are remeasured to their estimated fair values at each reporting period with the change in fair value recorded in operating expenses until the related contingencies are resolved. In addition, the Company capitalizes in-process research and development (“IPR&amp;D”) and either amortizes it over the life of the product upon commercialization, or impairs it if the carrying value exceeds the fair value or if the project is abandoned. Post-acquisition adjustments in deferred tax liabilities are recorded in current period income tax expense in the period of the adjustment.</t>
  </si>
  <si>
    <t>Discontinued Operations</t>
  </si>
  <si>
    <t>Discontinued Operations In April 2015, the Company sold its Zohydro ER business. The operating results of the Zohydro ER business have been excluded from continuing operations for all periods herein and reported as discontinued operations. See Note 5, Sale of Zohydro ER business, for additional information on the divestiture.</t>
  </si>
  <si>
    <t>Cash and Cash Equivalents</t>
  </si>
  <si>
    <t>Cash and Cash Equivalents The Company considers cash equivalents to be only those investments which are highly liquid, readily convertible to cash and have an original maturity of three months or less when purchased.</t>
  </si>
  <si>
    <t>Accounts Receivable</t>
  </si>
  <si>
    <t xml:space="preserve">Accounts Receivable The Company records its allowance for doubtful accounts based upon its assessment of various factors, including historical experience, the length of time the receivables are past due and the financial health of the customer. </t>
  </si>
  <si>
    <t>Fair Value Measurements</t>
  </si>
  <si>
    <t>Fair Value Measurements Certain of the Company’s financial instruments, including cash and cash equivalents, other current assets, accounts payable and accrued liabilities approximates their fair value due to their short maturities. The carrying amount of the Company’s Term Loan (as defined in Note 8 below) at December 31, 2016 approximates fair value, considering Level 2 inputs, because it has a variable interest rate. At December 31, 2016, the estimated fair value of the Company’s working capital advance note payable approximated its face amount due to its impending maturity upon Endo International plc (“Endo”) and the Company finalizing an agreement to terminate the supply agreement to manufacture and supply Sumavel DosePro to Endo (the “Endo Supply Agreement”).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Inventory Inventory is stated at the lower of cost or market. Cost includes amounts related to materials, labor and overhead, and is determined in a manner which approximates the first-in, first-out method. The Company adjusts the carrying value of inventory for potentially excess, dated or product within one year of expiration and obsolete products based on an analysis of inventory on hand and compared to forecasts of future sales. As of December 31, 2016, the entire inventory balance consisted of raw materials and work-in-process related to the fulfillment of Sumavel DosePro under the supply agreement with Endo. Upon the termination of Endo Supply Agreement in September 2017, the Company no longer engages in contract manufacturing and therefore no longer carries inventory.</t>
  </si>
  <si>
    <t>Concentration of Credit Risk</t>
  </si>
  <si>
    <t>Concentration of Risk Financial instruments that potentially subject the Company to concentrations of credit risk consist primarily of cash and cash equivalents. The Company maintains accounts in federally insured financial institutions in excess of federally insured limits. The Company also holds money market funds that are not federally insured. However, management believes the Company is not exposed to significant credit risk due to the financial position of the depository institutions in which these deposits are held and of the money market funds and other entities in which these investments are made. Additionally, the Company has established guidelines regarding the diversification of its investments and their maturities, which are designed to maintain safety and liquidity. Certain materials and key components that the Company utilizes in its operations are obtained through single suppliers. Since the suppliers of key components and materials must be named in a new drug application (NDA) filed with the U.S. Food and Drug Administration (FDA) for a product, significant delays can occur if the qualification of a new supplier is required. If delivery of material from the Company’s suppliers were interrupted for any reason, the Company may be unable to supply any of its product candidates for clinical trials.</t>
  </si>
  <si>
    <t>Property and Equipment, Net</t>
  </si>
  <si>
    <t>Property and Equipment, Net Property and equipment is recorded at cost, net of accumulated depreciation. Depreciation is calculated on a straight-line basis over the estimated useful lives of the respective assets and primarily consists of the following: Computer equipment and software 3 years Furniture and fixtures 3-7 years Leasehold improvements Shorter of estimated useful life or lease term</t>
  </si>
  <si>
    <t>Indefinite-Lived Intangibles</t>
  </si>
  <si>
    <t>Goodwill and Indefinite-Lived Intangible Assets Goodwill and indefinite-lived intangible assets are reviewed for impairment at least annually in the fourth quarter, and more frequently if events or other changes in circumstances indicate that the carrying amount of the assets may not be recoverable. Impairment of goodwill and indefinite-lived intangibles is determined to exist when the fair value is less than the carrying value of the net assets being tested. Goodwill 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 As of October 1, 2017, the Company has determined through its quantitative test that the fair value significantly exceeded the carrying value of our single reporting unit, and concluded that goodwill was not impaired. The Company has not recognized any goodwill impairment in any of the years presented. Indefinite-Lived Intangible Asset The Company’s indefinite-lived intangible asset consists of IPR&amp;D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The Company classifies IPR&amp;D acquired in a business combination as an indefinite-lived intangible asset until the completion or abandonment of the associated research and development efforts. Upon completion of the associated research and development efforts, the Company performed a final test for impairment and will determine the useful life of the technology and begin amortizing the assets to reflect their use over their remaining lives. Upon permanent abandonment, the Company would write-off the remaining carrying amount of the associated IPR&amp;D intangible asset. In performing each annual impairment assessment and any interim impairment assessment, the Company determines if it should qualitatively assess whether it is more likely than not that the fair value of its IPR&amp;D asset is less than its carrying amount (the qualitative impairment test). If the Company concludes that is the case, or elect not to use qualitative impairment test, the Company would proceed with quantitatively determining the fair value of the IPR&amp;D asset and comparing its fair value to its carrying value to determine the amount of impairment, if any (the quantitative impairment test). In performing the qualitative impairment test, the Company considers the results of the most recent quantitative impairment test and identifies the most relevant drivers of the fair value for the IPR&amp;D asset. The most relevant drivers of fair value identified are consistent with the assumptions used in the quantitative estimate of the IPR&amp;D asset discussed below. Using these drivers of fair value, the Company identifies events and circumstances that may have an effect on the fair value of the IPR&amp;D asset since the last time the IPR&amp;D’s fair value was quantitatively determined. The Company then weighs these factors to determine and conclude if it is not more likely than not that the IPR&amp;D asset is impaired. If it is more likely than not that the IPR&amp;D asset is impaired, the Company proceeds with quantitatively determining the fair value of the IPR&amp;D asset. For 2017, the Company performed a qualitative test and concluded that it is more likely than not that the fair value of its IPR&amp;D asset exceeded its carrying value and no further testing was required. The Company uses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s significant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are based on estimates of the sales price of the drug, the number of patients who will be diagnosed and treated and our competitive position in the marketplace, and appropriate discount and tax rates. Any impairment to be recorded is calculated as the difference between the fair value of the IPR&amp;D asset as of the date of the assessment with the carrying value of the IPR&amp;D asset on its consolidated balance sheet. For 2017, the Company performed a qualitative test and concluded that it is more-likely-than-not that the fair value of our IPR&amp;D asset exceeded the carrying value and no further testing was required. The Company did not recognize any IPR&amp;D impairment in any of the years presented.</t>
  </si>
  <si>
    <t>Impairment of Long-lived Assets</t>
  </si>
  <si>
    <t>Impairment of Long-Lived Assets The Company evaluates long-lived assets periodically for impairment whenever events or changes in circumstances indicate that the carrying amount of an asset (group) may not be recoverable.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In the fourth quarter of 2016, the Company was informed by Endo of their decision to discontinue Sumavel DosePro and the Company commenced the wind down of our manufacturing operations related to the supply of Sumavel DosePro to Endo (see Note 6). As a result, the Company performed an analysis to estimate cash flows from property and equipment used in the production of Sumavel DosePro in the fourth quarter of 2016. Based on this analysis, the Company recognized an impairment charge for long-lived assets of $6.4 million . In the first quarter of 2017, the Company recorded an additional asset impairment charge of $0.8 million for long-lived manufacturing assets associated with the production of Sumavel DosePro. There was no impairment to long-lived assets in 2015.</t>
  </si>
  <si>
    <t>Common Stock Warrant Liabilities</t>
  </si>
  <si>
    <t>Common Stock Warrant Liabilities In accordance with accounting guidance for common stock warrants that may potentially require cash settlement under certain circumstances, the Company classifies such common stock warrants as current liabilities on the consolidated balance sheet. The Company adjusts the carrying value of these common stock warrants to their estimated fair value at each reporting date with the increases or decreases in the fair value of such warrants recorded as change in fair value of warrant liabilities in the consolidated statement of operations.</t>
  </si>
  <si>
    <t>Revenue Recognition</t>
  </si>
  <si>
    <t>Revenue Recognition The Company historically generated revenue from contract manufacturing, service fees earned on collaborative arrangements and product revenue related to Sumavel DosePro prior to the sale of the business in May 2014. Until April 2015, the Company generated revenue from the sale of Zohydro ER, which is included in net income (loss) from discontinued operations in the consolidated statement of operations and comprehensive income (loss). Revenue was recognized when (i) persuasive evidence of an arrangement existed, (ii) delivery had occurred and title had passed, (iii) the price was fixed or determinable and (iv) collectability was reasonably assured. Revenue from sales transactions where the buyer has the right to return the product was recognized at the time of sale only if (a) our price to the buyer was substantially fixed or determinable at the date of sale, (b) the buyer had paid us, or the buyer was obligated to pay us and the obligation was not contingent on resale of the product, (c) the buyer’s obligation to us would not be changed in the event of theft or physical destruction or damage of the product, (d) the buyer acquiring the product for resale had economic substance apart from that provided by us, (e) the Company did not have significant obligations for future performance to directly bring about resale of the product by the buyer, and (f) the amount of future returns could be reasonably estimated. The Company deferred recognition of revenue on product shipments of Zohydro ER until the right of return lapsed, as the Company was not able to reliably estimate expected returns of the product at the time of shipment given the limited sales and return history of Zohydro ER. Revenue arrangements with multiple elements were divided into separate units of accounting if certain criteria were met, including whether the delivered element had stand-alone value to the customer. The consideration received was allocated among the separate units based on their respective fair values, and the applicable revenue recognition criteria were applied to each of the separate units. The application of the multiple element guidance requires subjective determinations, and required the Company to make judgments about the individual deliverables and whether such deliverables were separable from the other aspects of the contractual relationship. Deliverables were considered separate units of accounting provided that: (1) the delivered item(s) had value to the customer on a stand-alone basis and (2) if the arrangement included a general right of return relative to the delivered item(s), delivery or performance of the undelivered item(s) was considered probable and substantially in our control. In determining the units of accounting, the Company evaluated certain criteria, including whether the deliverables have stand-alone value, based on the consideration of the relevant facts and circumstances for each arrangement. In addition, the Company considered whether the buyer could use the other deliverable(s) for their intended purpose without the receipt of the remaining element(s), whether the value of the deliverable was dependent on the undelivered item(s), and whether there were other vendors that could provide the undelivered element(s). Arrangement consideration that is fixed or determinable was allocated among the separate units of accounting using the relative selling price method, and the applicable revenue recognition criteria, as described above, was applied to each of the separate units of accounting in determining the appropriate period or pattern of recognition. The Company determined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ed applicable market conditions and relevant entity-specific factors, including factors that were contemplated in negotiating the agreement with the customer and estimated costs. Contract Manufacturing Revenue The Company recorded deferred revenue when payments are received in advance of the delivery of products or the performance of services. As part of the sale of our Sumavel DosePro business in May 2014 to Endo, the Company allocated a portion of the total consideration received as payments in advance of the delivery of product under the Endo Supply Agreement that was concurrently entered into with the asset sale. The Company initially recorded $9.1 million of deferred revenue, which was being recognized as contract manufacturing revenue when earned on a “proportional performance” basis as product was delivered. As a result, a portion of contract manufacturing revenue reported included deferred revenue from this transaction being recognized when earned. Under the proportional performance method, revenue recognition is based on products delivered to date relative to the total expected products to be delivered over the performance period as this is considered to be representative of the delivery of service under the arrangement. Management exercises judgment to estimate the total expected products to be delivered under the Endo Supply Agreement and actual results may differ from these estimates. The performance period under the Endo Supply Agreement was initially estimated to be 8 years , the minimum contractual term under the agreement. Changes in estimates of total expected products to be delivered or service obligation time period were accounted for prospectively as a change in estimate. In the fourth quarter of 2016, as a result of Endo’s intent to terminate the supply agreement by the first half of 2017, we revised our estimates of total expected products to be delivered under the arrangement and recognized revenue for the inception-to-date effect of the change in estimate. The effect of this change in estimate resulted in an increase to 2016 revenue by $4.9 million . All remaining deferred revenue related to the Endo Supply Agreement was recognized in 2017 concurrent with the shipment of final product and termination of this agreement. After the termination of the agreements with Durect related to Relday and Endo related to Sumavel DosePro, respectively, the Company no longer has a source of recurring revenue. The Company generated service revenue under a co-promotion agreement with Valeant Pharmaceuticals North America LLC (Valeant), which was terminated in July 2015, and other product revenue upon expiration of return rights for Sumavel DosePro products sold prior to the Company’s divestiture.</t>
  </si>
  <si>
    <t>Research and Development Expense and Accruals</t>
  </si>
  <si>
    <t>Research and Development Expense and Accruals Research and development costs are expensed as incurred unless there is an alternative future use in other research and development projects. Research and development costs include personnel-related costs, outside contracted services including clinical trial costs, facilities costs, fees paid to consultants, milestone payments prior to FDA approval, license fees prior to FDA approval, professional services, travel costs, dues and subscriptions, depreciation and materials used in clinical trials and research and development. The Company expenses costs relating to the purchase and production of pre-approval inventories as research and development expense in the period incurred until FDA approval is received. Payments made prior to the receipt of goods or services to be used in research and development are capitalized until the goods or services are received. Such payments are evaluated for current or long-term classification based on when they will be realized. The Company’s expense accruals for clinical trials are based on estimates of the services received from clinical trial investigational sites and contract research organizations (“CROs”). Payments under some of the Company’s contracts with such parties depend on factors such as the milestones accomplished, successful enrollment of certain numbers of patients, site initiation and the completion of clinical trial milestones. In accruing service fe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information available to its product development or administrative staff. If the Company underestimates or overestimates the activity associated with a study or service at a given point in time, adjustments to research and development expenses may be necessary in future periods. For asset purchases outside of business combinations, the Company expenses any purchased research and development assets as of the acquisition date if they have no alternative future uses.</t>
  </si>
  <si>
    <t>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On December 22, 2017, the Securities and Exchange Commission (“SEC”) staff issued Staff Accounting Bulletin No. 118 (“SAB 118”) to address the accounting implications of the U.S. federal tax reform enacted on December 22, 2017. SAB 118 allows a company to record provisional amounts during a measurement period not to extend beyond one year of the enactment date.</t>
  </si>
  <si>
    <t>Foreign Currency Transactions</t>
  </si>
  <si>
    <t xml:space="preserve">Foreign Currency Transactions Gains or losses resulting from transactions denominated in foreign currencies are included in other expense, net in the consolidated statements of operations and were not material for all periods presented. </t>
  </si>
  <si>
    <t>Stock-Based Compensation The Company recognizes stock-based compensation for all equity awards made to employees based upon the awards’ estimated grant date fair value. For equity awards that vest subject to the satisfaction of service requirements, compensation expense is measured based on the fair value of the award on the date of grant and is recognized as expense on a straight-line basis over the requisite service period. For stock awards which have a performance component, compensation cost is measured based on the fair value on the grant date (the date performance targets are established) and is expensed over the service period for each separately vesting tranche when the achievement of the performance objective becomes probable. The Company has elected to recognize forfeitures as they occur. Valuation of Stock Options The fair value of each option granted was estimated on the date of grant using the Black-Scholes option-pricing model with the following assumptions: • Expected term—The expected term of the option awards represents the period of time between the grant date of the option awards and the date the option awards are either exercised, converted or canceled, including an estimate for those option awards still outstanding. The Company used the simplified method, as permitted by the SEC for companies with a limited history of relevant stock option exercise activity, to determine the expected term for its option grants. • Expected volatility—The expected volatility was calculated based on the Company’s historical stock prices, supplemented as necessary with historical volatility of the common stock of several peer companies with characteristics similar to those of the Company. • Risk-free interest rate—The risk-free interest rate was based on the U.S. Treasury yield curve in effect at the time of grant and with a maturity that approximated the Company’s expected term. • Dividend yield—The dividend yield was based on the Company’s dividend history and the anticipated dividend payout over its expected term. Valuation of Restricted Stock Units The fair value of each restricted stock unit was based on the Company’s closing stock price on the date of grant.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t>
  </si>
  <si>
    <t>Loss from Continuing Operations per Share</t>
  </si>
  <si>
    <t>Loss from Continuing Operations per Share Basic net loss from continuing operations per share is calculated by dividing the net loss from continuing operations by the weighted average number of common shares outstanding for the period reduced by weighted average shares subject to repurchase, without consideration for common stock equivalents. Diluted net loss from continuing operations per share is computed by dividing the net loss from continuing operations by the weighted average number of common share equivalents outstanding for the period determined using the treasury-stock method and as-if converted method, as applicable. For purposes of this calculation, stock options, restricted stock units and warrants are considered to be common stock equivalents and are only included in the calculation of diluted net loss from continuing operations per share when their effect is dilutive. The calculation of diluted loss per share also requires that, to the extent the average market price of the underlying shares for the reporting period exceeds the exercise price of the common stock warrants and the presumed exercise of such securities are dilutive to loss per share for the period, adjustments to net income or net loss used in the calculation are required to remove the change in fair value of the common stock warrant liability for the period. Likewise, adjustments to the denominator are required to reflect the related dilutive shares.</t>
  </si>
  <si>
    <t>Recent Accounting Pronouncements</t>
  </si>
  <si>
    <t>Accounting Pronouncements Recently Adopted Accounting Standards Update (“ASU”) 2016-09, Compensation—Stock Compensation (Topic 718): Improvements to Employee Share-Based Payment Accounting changes how companies account for certain aspects of stock-based awards to employees. Under the guidance, entities will no longer record excess tax benefits and certain tax deficiencies in additional paid-in capital. Instead, they will record all excess tax benefits and tax deficiencies as income tax expense or benefit in the income statement. In addition, entities will recognize excess tax benefits regardless of whether the benefit reduces taxes payable in the current period. Under current guidance, excess tax benefits are not recognized until the deduction reduces taxes payable. Further, the new guidance allows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retained earnings or accumulated deficit. The Company adopted ASU 2016-09 on January 1, 2017. Upon adoption, the Company recorded a deferred tax asset of $0.2 million for previously unrecognized excess tax benefits from stock-based compensation, which was fully offset by an equal increase to its valuation allowance resulting in no impact to opening accumulated deficit. In addition and as provided for under this guidance, the Company made an accounting policy election to recognize forfeitures as they occur. The adoption of this aspect of the guidance did not have a material impact on the Company’s consolidated financial statements and related disclosures. ASU 2015-11, Inventory (Topic 330): Simplifying the Measurement of Inventory simplifies current accounting treatments by requiring entities to measure most inventories at “the lower of cost and net realizable value” rather than using lower of cost or market. This guidance does not apply to inventories measured using the last-in, first-out method or the retail inventory method. The Company adopted ASU 2015-11 on January 1, 2017. The adoption of this new guidance did not have any impact on the Company’s consolidated financial statements and related disclosures. Accounting Pronouncements Issued But Not Yet Effective ASU 2014-09, Revenue from Contracts with Customers (Topic 606) and subsequent amendments to the initial guidance (collectively, “Topic 606”) will replace all current GAAP guidance on this topic and eliminate all industry-specific guidance. The new revenue recognition standard provides a unified model to determine when and how revenue is recognized.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his guidance will be effective for the Company beginning January 1, 2018.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will implement the standard on January 1, 2018 to contracts which are not completed as of this date using the modified retrospective method. This standard will not have a material impact on the Company’s consolidated financial statements as the Company does not have any contracts with customers in effect as of the initial adoption date. ASU 2016-02, Leases (Topic 842) requires lessees to recognize the lease assets and lease liabilities that arise from both capital and operating leases with lease terms of more than 12 months and to disclose qualitative and quantitative information about lease transactions. The guidance is effective for fiscal years beginning after December 15, 2018, including interim periods within those fiscal years. The Company is currently evaluating the timing and impact of adopting this new accounting standard on its consolidated financial statements and related disclosures. ASU 2017-01, Business Combinations (Topic 805): Clarifying the Definition of a Business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o be considered a business, an acquisition would have to include an input and a substantive process that together significantly contribute to the ability to create outputs. To be a business without outputs, there will need to be an organized workforce. The ASU also narrows the definition of the term “outputs” to be consistent with how it is described in Topic 606. ASU 2017-01 is effective for annual periods beginning after December 15, 2017, including interim periods within those periods on a prospective basis, and may be early adopted. The Company is currently evaluating the timing and impact of adopting this new accounting standard on its consolidated financial statements and related disclosures. ASU 2017-04, Intangibles-Goodwill and Other (Topic 350): Simplifying the Test for Goodwill Impair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ASU 2017-04 is effective for fiscal years beginning after December 15, 2019, including interim periods within those fiscal years. Early adoption is permitted for goodwill impairment tests performed on testing dates after January 1, 2017. The Company is currently evaluating the timing and impact of adopting this new accounting standard on its consolidated financial statements and related disclosures. ASU 2017-09, Compensation—Stock Compensation (Topic 718): Scope of Modification Accounting provides guidance on determining changes to the terms and conditions of share-based payment awards and require an entity to apply modification accounting under Topic 718 unless all of the following conditions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are effective for annual periods, and interim periods within those annual periods, beginning after December 15, 2017 and should be applied prospectively to an award modified on or after the adoption date. The Company is currently evaluating the timing and impact of adopting this new accounting standard on its consolidated financial statements.</t>
  </si>
  <si>
    <t>Summary of Significant Accounting Policies (Tables)</t>
  </si>
  <si>
    <t>Assets and Liabilities Measured at Fair Value on a Recurring Basis</t>
  </si>
  <si>
    <t>The fair value of cash equivalents was determined based on Level 1 inputs utilizing quoted prices in active markets. The fair value of the Company’s common stock warrant liabilities and contingent consideration liabilities were determined based on Level 3 inputs using valuation models with significant unobservable inputs. Assets and liabilities measured at fair value on a recurring basis at December 31, 2017 and 2016 were as follows (in thousands): Fair Value Measurements at Reporting Date Using Quoted Prices in Active Markets for Identical Assets (Level 1) Significant Other Observable Inputs (Level 2) Significant Unobservable Inputs (Level 3) Total At December 31, 2017 Assets Cash equivalents (1) $ 289,782 $ — $ — $ 289,782 Liabilities Common stock warrant liabilities (2) $ — $ — $ 512 $ 512 Contingent purchase consideration (3) $ — $ — $ 76,900 $ 76,900 At December 31, 2016 Assets Cash equivalents (1) $ 87,792 $ — — $ 87,792 Liabilities Common stock warrant liabilities (2) $ — $ — $ 809 $ 809 Contingent purchase consideration (3) $ — $ — $ 52,800 $ 52,800 (1) Cash equivalents are comprised of money market fund shares and are included as a component of cash and cash equivalents on the consolidated balance sheets. (2) Represents the fair value of common stock warrants outstanding that may require cash settlement under certain circumstances. The Company estimated the fair value of the warrant liabilities using the Black-Scholes valuation model. As of December 31, 2017, common stock warrant liabilities consisted of warrants issued in July 2011 in connection with a debt financing arrangement. The warrants entitle the holder to purchase up to 28,125 shares of common stock at an exercise price of $72.00 per share. The warrants will expire in July 2021. As of December 31, 2016, common stock warrant liabilities were primarily attributable to warrants sold as part of the Company’s July 2012 public offering. The warrants were exercisable into 1,901,918 shares of the Company’s common stock at an exercise price of $20.00 per share and had a contractual term of 5 years from the issuance date. In July 2017, these warrants expired unexercised. (3) In connection with the acquisition of ZX008 in 2014, the Company may be required to pay future consideration that is contingent upon the achievement of specified development, regulatory approval or sales-based milestone events. The Company estimates the fair value of contingent purchase consideration liabilities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rates. Subsequent to the acquisition date, at each reporting period prior to settlement, the Company revalues these liabilities by performing a review of the assumptions listed above and records an adjustment to reflect any changes in the estimated fair values of these contingent consideration liabilities. In the absence of any significant changes in key assumptions during a reporting period, the change in fair values of these contingent consideration liabilities would primarily reflect an increase in fair value from the passage of time. Significant judgment is used in determining Level 3 inputs and fair value measurements as of a reporting period. Updates to assumptions could have a significant impact on the Company’s results of operations in a reporting period and actual results may differ from estimates. For example, significant increases in the estimated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The potential contingent consideration payments required upon achievement of development, regulatory approval and sales-based milestones related to the Company’s acquisition of ZX008 range from zero if none of the milestones are achieved to a maximum of $95.0 million (undiscounted).</t>
  </si>
  <si>
    <t>Reconciliation of Liabilities Measured at Fair Value Using Significant Observable Inputs (Level 3)</t>
  </si>
  <si>
    <t>The following table provides a reconciliation of assets and liabilities measured at fair value on a recurring basis using significant unobservable inputs (Level 3) for the years ended December 31, 2017 and 2016 (in thousands): Contingent Purchase Consideration Common Stock Warrant Liabilities Balance at December 31, 2015 $ 51,000 $ 6,196 Additions — — Settlements — — Changes in fair value 1,800 (5,387 ) Balance at December 31, 2016 52,800 809 Additions — — Settlements — — Changes in fair value 24,100 (297 ) Balance at December 31, 2017 $ 76,900 $ 512</t>
  </si>
  <si>
    <t>Property and Equipment Useful Lives</t>
  </si>
  <si>
    <t>Depreciation is calculated on a straight-line basis over the estimated useful lives of the respective assets and primarily consists of the following: Computer equipment and software 3 years Furniture and fixtures 3-7 years Leasehold improvements Shorter of estimated useful life or lease term Property and Equipment, Net (in thousands) December 31, 2017 2016 Machinery, equipment and tooling $ — $ 11,011 Construction in progress — 104 Computer equipment and software 141 78 Leasehold improvements 976 1,372 Furniture and fixtures 407 659 Total 1,524 13,224 Less accumulated depreciation (1,279 ) (11,514 ) Property and equipment, net $ 245 $ 1,710</t>
  </si>
  <si>
    <t>Basic and Diluted Net Loss Per Share</t>
  </si>
  <si>
    <t>The following table presents the computation of basic and diluted loss from continuing operations per share (in thousands, except per share amounts): 2017 2016 2015 Numerator Net loss from continuing operations $ (126,022 ) $ (68,686 ) $ (41,704 ) Denominator Weighted average common shares outstanding, basic and diluted 27,301 24,785 21,449 Loss from continuing operations per share, basic and diluted $ (4.62 ) $ (2.77 ) $ (1.94 )</t>
  </si>
  <si>
    <t>Schedule of Calculation of Diluted Net Loss Per Share</t>
  </si>
  <si>
    <t>The following table presents the potential common shares outstanding that were excluded from the computation of diluted loss from continuing operations per share of common stock for the periods presented because including them would have been antidilutive (in thousands): Year Ended December 31, 2017 2016 2015 Shares subject to outstanding common stock options 3,865 3,171 529 Shares subject to outstanding restricted stock units 237 85 — Shares subject to outstanding warrants to purchase common stock 282 1,975 1,975 4,384 5,231 2,504</t>
  </si>
  <si>
    <t>Consolidated Balance Sheet Details (Tables)</t>
  </si>
  <si>
    <t>Inventory consists of the following: December 31, 2017 2016 Raw materials $ — $ 4,397 Work in process — 2,650 $ — $ 7,047</t>
  </si>
  <si>
    <t>Other Assets</t>
  </si>
  <si>
    <t>Other Assets (in thousands) December 31, 2017 2016 Deposits and other 278 376 Prepaid clinical trial costs 3,653 771 $ 3,931 $ 1,147</t>
  </si>
  <si>
    <t>Accrued Expenses</t>
  </si>
  <si>
    <t>Accrued Expenses (in thousands) December 31, 2017 2016 Accrued product returns $ — $ 99 Accrued interest payable, current — 121 Accrued clinical trial costs 8,657 3,657 Other accrued expenses 1,842 2,497 $ 10,499 $ 6,374</t>
  </si>
  <si>
    <t>Other Long-Term Liabilities</t>
  </si>
  <si>
    <t>Other Long-Term Liabilities (in thousands) December 31, 2017 2016 Deferred rent $ 244 $ 661 Accrual for end of term fee related to term loan — 729 Other long-term liabilities 540 — $ 784 $ 1,390</t>
  </si>
  <si>
    <t>Divestiture and Sale of Zohydro ER business (Tables)</t>
  </si>
  <si>
    <t>Zohydro ER [Member]</t>
  </si>
  <si>
    <t>Income Statement, Balance Sheet and Additional Disclosures by Disposal Groups, Including Discontinued Operations [Line Items]</t>
  </si>
  <si>
    <t>Schedule of Net Assets and Calculation of the Gain on Sale</t>
  </si>
  <si>
    <t>The following table summarizes the results of discontinued operations presented in the consolidated statements of operations for the periods indicated (in thousands): Year Ended December 31, Discontinued operations 2017 2016 2015 Net product revenue $ 57 $ 532 $ 11,299 Operating expense (income): Cost of product sold — 15 2,205 Royalty expense 3 32 835 Research and development — — 5,504 Selling, general and administrative 920 1,594 14,820 Restructuring expense — — 588 Gain on sale of business — — (89,484 ) Total operating expense (income) 923 1,641 (65,532 ) Other income — — 5,077 Net (loss) income from discontinued operations before tax (866 ) (1,109 ) 81,908 Tax benefit (expense) 71 88 (14,060 ) Net loss (income) from discontinued operations $ (795 ) $ (1,021 ) $ 67,848</t>
  </si>
  <si>
    <t>Commitments and Contingencies (Tables)</t>
  </si>
  <si>
    <t>Schedule of Future Minimum Operating Lease Payments, Net of Sublease Income</t>
  </si>
  <si>
    <t>Future minimum operating lease payments, net of sublease income, were as follows (in thousands): Gross Lease Payments Sublease Income Net Lease Payments 2018 $ 1,896 $ (500 ) $ 1,396 2019 1,955 (576 ) 1,379 2020 1,234 (148 ) 1,086 2021 1,004 — 1,004 2022 946 — 946 Total $ 7,035 $ (1,224 ) $ 5,811</t>
  </si>
  <si>
    <t>Stockholders' Equity (Tables)</t>
  </si>
  <si>
    <t>Summary of Common Stock Reserved for Future Issuance</t>
  </si>
  <si>
    <t>The following table presents common stock reserved for future issuance for the following equity instruments as of December 31, 2017 and 2016 (in thousands): December 31, 2017 2016 Stock options and restricted stock units outstanding 3,651 3,388 Warrants to purchase common stock 38 1,975 Available for future issuance under equity and purchase plans 872 952 4,561 6,315</t>
  </si>
  <si>
    <t>Stock-Based Compensation (Tables)</t>
  </si>
  <si>
    <t>Schedule of Stock-Based Compensation, Activity</t>
  </si>
  <si>
    <t>The following table summarizes the Company’s stock option activity for 2017 : Shares (in thousands) Weighted Average Exercise Price Weighted Average Remaining Contractual Term (years) Aggregate Intrinsic Value (in thousands) Outstanding at December 31, 2016 3,285 $ 15.46 Granted 961 $ 11.07 Exercised (677 ) $ 15.47 Canceled (177 ) $ 11.79 Outstanding at December 31, 2017 3,392 $ 14.41 7.2 $ 86,987 Exercisable at December 31, 2017 2,003 $ 16.53 6.3 $ 47,116 The following table summarizes the Company’s restricted stock unit activity for 2017 : Shares (in thousands) Weighted Average Fair Value per Share at Grant Date Nonvested at December 31, 2016 103 $ 10.31 Granted 175 10.42 Vested — — Canceled (19 ) 9.60 Nonvested at December 31, 2017 259 10.43</t>
  </si>
  <si>
    <t>Assumptions used in the Black-Scholes Option-Pricing Model</t>
  </si>
  <si>
    <t>The assumptions used in the Black-Scholes option-pricing model were as follows: Year Ended December 31, 2017 2016 2015 Stock Options Risk free interest rate 1.8% to 2.3% 1.1% to 2.1% 1.5% to 1.9% Expected term 5.1 to 6.1 years 5.1 to 6.1 years 5.1 to 6.1 years Expected volatility 75.1% to 85.8% 76.5% to 78.1% 76.7% to 79.2% Expected dividend yield —% —% —% Weighted-average fair value of option on grant date $7.43 $6.69 $8.37 Employee Stock Purchase Plan Risk free interest rate 1.1% to 1.6% 0.5% to 0.8% 0.1% to 0.5% Expected term 0.5 to 1.0 years 0.5 to 1.0 years 0.5 to 1.0 years Expected volatility 54.8% to 152.8% 59.5% to 71.3% 67.4% to 77.8% Expected dividend yield —% —% —%</t>
  </si>
  <si>
    <t>Stock-Based Compensation Expense</t>
  </si>
  <si>
    <t>The Company recognized stock-based compensation expense in continuing operations as follows (in thousands): Year Ended December 31, 2017 2016 2015 Cost of contract manufacturing $ 71 $ 386 $ 390 Research and development 1,933 1,924 1,266 Selling, general and administrative 4,151 5,043 5,285 Total $ 6,155 $ 7,353 $ 6,941</t>
  </si>
  <si>
    <t>Income Taxes (Tables)</t>
  </si>
  <si>
    <t>Summary of Unrecognized Tax Benefits</t>
  </si>
  <si>
    <t>The following table summarizes the activity related to the Company’s unrecognized tax benefits (in thousands): December 31, 2017 2016 2015 Beginning balance of unrecognized tax benefits $ 1,248 $ 1,132 $ 1,019 Gross increases based on tax positions related to current year 633 116 113 Gross increases based on tax positions related to prior year 149 — — Settlements with taxing authorities — — — Expiration of statute of limitations — — — Ending balance of unrecognized tax benefits $ 2,030 $ 1,248 $ 1,132</t>
  </si>
  <si>
    <t>Schedule of Domestic and Foreign Components of Loss before Provision for Income Taxes</t>
  </si>
  <si>
    <t>For financial reporting purposes, the components of loss from continuing operations before income taxes were as follows (in thousands): December 31, 2017 2016 2015 United States $ (32,112 ) $ (24,285 ) $ (40,845 ) Foreign (93,910 ) (45,349 ) (16,760 ) Total $ (126,022 ) $ (69,634 ) $ (57,605 )</t>
  </si>
  <si>
    <t>Reconciliation of Income Tax to Expense (Benefit)</t>
  </si>
  <si>
    <t>A reconciliation of the Company’s income tax benefit from continuing operations compared to the income tax benefit computed at the Federal statutory tax is was as follows (in thousands): December 31, 2017 2016 2015 Income tax at 34% federal statutory rate $ (42,846 ) $ (23,675 ) $ (19,586 ) State taxes, net of federal benefit (19 ) (65 ) (691 ) Change in valuation allowance (11,208 ) 16,024 (14,042 ) U.S. statutory tax rate change 36,085 — — Valuation allowance adjustment for continuing operations — — 15,498 Permanent interest disallowed (150 ) (1,832 ) 375 Foreign rate change - Impact on Deferred Taxes 1,619 521 (1,993 ) Other permanent differences 5,774 1,307 114 Research and development tax credits (274 ) (145 ) (1,060 ) State tax rate benefit 56 578 2,181 Foreign rate differential 10,636 6,122 2,550 Credits and other 327 217 753 Income tax benefit $ — $ (948 ) $ (15,901 )</t>
  </si>
  <si>
    <t>Schedule of Deferred Tax Assets</t>
  </si>
  <si>
    <t>Significant components of the Company’s deferred tax assets are presented below. A valuation allowance of $101.1 million and $112.3 million as of December 31, 2017 and 2016 , respectively, has been established against the deferred tax assets for which it is more likely than not that the tax benefit will not be realized. December 31, 2017 2016 Deferred tax assets: Net operating losses $ 87,142 $ 90,543 Capitalized research and development 2,155 4,504 Accrued expenses 1,310 1,240 Research and development credits 5,282 4,596 Accrued product returns — 34 Inventory reserve and UNICAP — 175 Amortization 630 1,680 Depreciation 163 1,533 Deferred revenue — 475 Other, net 4,432 7,542 Total deferred tax assets 101,114 112,322 Less valuation allowance (101,114 ) (112,322 ) Net deferred tax assets — — Deferred tax liabilities: IPR&amp;D (17,425 ) (17,425 ) Total deferred tax liabilities (17,425 ) (17,425 ) Net deferred tax liability $ (17,425 ) $ (17,425 )</t>
  </si>
  <si>
    <t>Summarized Quarterly Data (Unaudited) (Tables)</t>
  </si>
  <si>
    <t>Schedule of Quarterly Financial Information</t>
  </si>
  <si>
    <t>The following financial information reflects all adjustments, which includes all normal recurring adjustments and the items described in (1) to (2) below, which are, in the opinion of management, necessary for a fair statement of the consolidated financial results of the interim periods. Summarized quarterly data for 2017 and 2016 is as follows: 2017 Quarter Ended March 31 June 30 (1) September 30 (1) December 31 (1) (in thousands, except per share amounts) Revenue $ 2,696 $ 7,125 $ — $ — Loss from continuing operations $ (21,126 ) $ (22,453 ) $ (42,660 ) $ (39,783 ) (Loss) income from discontinued operations $ (181 ) $ (555 ) $ (134 ) $ 75 Net loss $ (21,307 ) $ (23,008 ) $ (42,794 ) $ (39,708 ) Net loss per share, basic and diluted $ (0.86 ) $ (0.93 ) $ (1.68 ) $ (1.17 ) 2016 Quarter Ended March 31 June 30 September 30 December 31 (2) (in thousands, except per share amounts) Revenue $ 9,206 $ 2,088 $ 6,570 $ 10,986 Loss from continuing operations $ (10,220 ) $ (18,246 ) $ (16,618 ) $ (23,602 ) (Loss) income from discontinued operations $ (169 ) $ (582 ) $ (379 ) $ 109 Net loss $ (10,389 ) $ (18,828 ) $ (16,997 ) $ (23,493 ) Net loss per share, basic and diluted $ (0.42 ) $ (0.76 ) $ (0.69 ) $ (0.95 ) (1) In April 2017, the Company completed fulfillment of the remaining open orders under its manufacturing and supply agreement with Endo and the Company no longer has a source of recurring revenue. (2) Net loss from continuing operations included asset impairment charges of $8.4 million for long-lived assets and prepaid royalties associated with the production of Sumavel DosePro (See Note 6).</t>
  </si>
  <si>
    <t>Organization and Description of Business - Narrative (Detail) $ in Thousands</t>
  </si>
  <si>
    <t>Dec. 31, 2017USD ($)segment</t>
  </si>
  <si>
    <t>Dec. 31, 2016USD ($)</t>
  </si>
  <si>
    <t>Number of operating segments | segment</t>
  </si>
  <si>
    <t>Accumulated deficit | $</t>
  </si>
  <si>
    <t>Summary of Significant Accounting Policies - Narrative (Details) - USD ($)</t>
  </si>
  <si>
    <t>1 Months Ended</t>
  </si>
  <si>
    <t>3 Months Ended</t>
  </si>
  <si>
    <t>May 31, 2014</t>
  </si>
  <si>
    <t>Mar. 31, 2017</t>
  </si>
  <si>
    <t>Jan. 01, 2017</t>
  </si>
  <si>
    <t>Concentration Risk [Line Items]</t>
  </si>
  <si>
    <t>Number of common stock that can be purchased (shares)</t>
  </si>
  <si>
    <t>Exercise price of warrants (in usd per share)</t>
  </si>
  <si>
    <t>Impairment charges</t>
  </si>
  <si>
    <t>Deferred tax asset</t>
  </si>
  <si>
    <t>Less valuation allowance</t>
  </si>
  <si>
    <t>Endo Asset Purchase Agreement [Member]</t>
  </si>
  <si>
    <t>Term of agreement</t>
  </si>
  <si>
    <t>8 years</t>
  </si>
  <si>
    <t>Endo Asset Purchase Agreement [Member] | Minimum [Member]</t>
  </si>
  <si>
    <t>Long Lived Assets, Production [Member] | Sumavel DosePro [Member]</t>
  </si>
  <si>
    <t>ZX008 [Member]</t>
  </si>
  <si>
    <t>Potential contingent payment, minimum</t>
  </si>
  <si>
    <t>Potential contingent payment, maximum</t>
  </si>
  <si>
    <t>Accounting Standards Update 2016-09 [Member]</t>
  </si>
  <si>
    <t>Warrants From July 2011 Debt Financing [Member]</t>
  </si>
  <si>
    <t>Warrants From July 2012 Public Offering [Member]</t>
  </si>
  <si>
    <t>Term of common stock warrant exercisable</t>
  </si>
  <si>
    <t>5 years</t>
  </si>
  <si>
    <t>Summary of Significant Accounting Policies - Assets and Liabilities Measured at Fair Value on a Recurring Basis (Detail) - Fair Value, Measurements, Recurring [Member] - USD ($) $ in Thousands</t>
  </si>
  <si>
    <t>Common Stock Warrant Liabilities [Member]</t>
  </si>
  <si>
    <t>Liabilities</t>
  </si>
  <si>
    <t>Liabilities measured at fair value on a recurring basis</t>
  </si>
  <si>
    <t>Contingent Purchase Consideration [Member]</t>
  </si>
  <si>
    <t>Cash Equivalents [Member]</t>
  </si>
  <si>
    <t>Assets</t>
  </si>
  <si>
    <t>Assets measured at fair value on a recurring basis</t>
  </si>
  <si>
    <t>Quoted Prices in Active Markets for Identical Assets (Level 1) [Member] | Common Stock Warrant Liabilities [Member]</t>
  </si>
  <si>
    <t>Quoted Prices in Active Markets for Identical Assets (Level 1) [Member] | Contingent Purchase Consideration [Member]</t>
  </si>
  <si>
    <t>Quoted Prices in Active Markets for Identical Assets (Level 1) [Member] | Cash Equivalents [Member]</t>
  </si>
  <si>
    <t>Significant Other Observable Inputs (Level 2) [Member] | Common Stock Warrant Liabilities [Member]</t>
  </si>
  <si>
    <t>Significant Other Observable Inputs (Level 2) [Member] | Contingent Purchase Consideration [Member]</t>
  </si>
  <si>
    <t>Significant Other Observable Inputs (Level 2) [Member] | Cash Equivalents [Member]</t>
  </si>
  <si>
    <t>Significant Unobservable Inputs (Level 3) [Member] | Common Stock Warrant Liabilities [Member]</t>
  </si>
  <si>
    <t>Significant Unobservable Inputs (Level 3) [Member] | Contingent Purchase Consideration [Member]</t>
  </si>
  <si>
    <t>Significant Unobservable Inputs (Level 3) [Member] | Cash Equivalents [Member]</t>
  </si>
  <si>
    <t>Summary of Significant Accounting Policies - Reconciliation of Liabilities Measured at Fair Value Using Significant Observable Inputs (Level 3) (Detail) - Significant Unobservable Inputs (Level 3) [Member] - USD ($) $ in Thousands</t>
  </si>
  <si>
    <t>Fair Value, Liabilities Measured on Recurring Basis, Unobservable Input Reconciliation, Calculation [Roll Forward]</t>
  </si>
  <si>
    <t>Beginning Balance</t>
  </si>
  <si>
    <t>Additions</t>
  </si>
  <si>
    <t>Settlements</t>
  </si>
  <si>
    <t>Changes in fair value</t>
  </si>
  <si>
    <t>Ending Balance</t>
  </si>
  <si>
    <t>Common Stock Warrant Liability [Member]</t>
  </si>
  <si>
    <t>Summary of Significant Accounting Policies - Property and Equipment, Net Narrative (Details) - USD ($)</t>
  </si>
  <si>
    <t>Property, Plant and Equipment [Line Items]</t>
  </si>
  <si>
    <t>Goodwill impairment</t>
  </si>
  <si>
    <t>Computer equipment and software [Member]</t>
  </si>
  <si>
    <t>Property and equipment, useful life</t>
  </si>
  <si>
    <t>3 years</t>
  </si>
  <si>
    <t>Furniture and fixtures [Member] | Minimum [Member]</t>
  </si>
  <si>
    <t>Furniture and fixtures [Member] | Maximum [Member]</t>
  </si>
  <si>
    <t>7 years</t>
  </si>
  <si>
    <t>IPR&amp;D [Member]</t>
  </si>
  <si>
    <t>Impairment of IPR&amp;D</t>
  </si>
  <si>
    <t>Summary of Significant Accounting Policies - Basic and Diluted Net (Loss) Income Per Share (Detail) - USD ($) $ / shares in Units, shares in Thousands, $ in Thousands</t>
  </si>
  <si>
    <t>Numerator</t>
  </si>
  <si>
    <t>Net (loss) income from continuing operations</t>
  </si>
  <si>
    <t>Denominator</t>
  </si>
  <si>
    <t>Weighted average common shares outstanding, basic and diluted (shares)</t>
  </si>
  <si>
    <t>Net (loss) income per share, basic and diluted, continuing operations (in usd per share)</t>
  </si>
  <si>
    <t>Summary of Significant Accounting Policies - Schedule of Calculation of Diluted Net Loss Per Share (Detail) - shares shares in Thousands</t>
  </si>
  <si>
    <t>Antidilutive Securities Excluded from Computation of Earnings Per Share [Line Items]</t>
  </si>
  <si>
    <t>Potential common shares outstanding excluded from calculation of diluted net income per share (shares)</t>
  </si>
  <si>
    <t>Shares subject to outstanding common stock options</t>
  </si>
  <si>
    <t>Shares subject to outstanding restricted stock units</t>
  </si>
  <si>
    <t>Shares subject to outstanding warrants to purchase common stock</t>
  </si>
  <si>
    <t>Collaboration, License and Purchase Agreements - Narrative (Details) - USD ($)</t>
  </si>
  <si>
    <t>Oct. 24, 2014</t>
  </si>
  <si>
    <t>Oct. 31, 2016</t>
  </si>
  <si>
    <t>Jul. 31, 2011</t>
  </si>
  <si>
    <t>Collaborative Arrangements and Non-collaborative Arrangement Transactions [Line Items]</t>
  </si>
  <si>
    <t>Payments to acquire global rights to preclinical development program</t>
  </si>
  <si>
    <t>Durect Development and License Agreement [Member]</t>
  </si>
  <si>
    <t>Minimum future milestone payments</t>
  </si>
  <si>
    <t>Aradigm Corporation Asset Purchase Agreement [Member]</t>
  </si>
  <si>
    <t>Royalty rate (percent)</t>
  </si>
  <si>
    <t>3.00%</t>
  </si>
  <si>
    <t>Brabant Pharma Limited [Member]</t>
  </si>
  <si>
    <t>Aggregate amount of contingent liabilities</t>
  </si>
  <si>
    <t>Regulatory Milestones [Member] | Brabant Pharma Limited [Member]</t>
  </si>
  <si>
    <t>Sales Milestones [Member] | Brabant Pharma Limited [Member]</t>
  </si>
  <si>
    <t>Sumavel DosePro [Member] | Prepaid Royalties [Member]</t>
  </si>
  <si>
    <t>Impairment of prepaid royalties</t>
  </si>
  <si>
    <t>Consolidated Balance Sheet Details - Inventory (Details) - USD ($) $ in Thousands</t>
  </si>
  <si>
    <t>Raw materials</t>
  </si>
  <si>
    <t>Work in process</t>
  </si>
  <si>
    <t>Consolidated Balance Sheet Details - Property and Equipment, Net (Details) - USD ($) $ in Thousands</t>
  </si>
  <si>
    <t>Property and equipment</t>
  </si>
  <si>
    <t>Less accumulated depreciation</t>
  </si>
  <si>
    <t>Machinery, equipment and tooling [Member]</t>
  </si>
  <si>
    <t>Construction in progress [Member]</t>
  </si>
  <si>
    <t>Leasehold improvements [Member]</t>
  </si>
  <si>
    <t>Furniture and fixtures [Member]</t>
  </si>
  <si>
    <t>Consolidated Balance Sheet Details - Other Assets (Details) - USD ($) $ in Thousands</t>
  </si>
  <si>
    <t>Deposits and other</t>
  </si>
  <si>
    <t>Prepaid clinical trial costs</t>
  </si>
  <si>
    <t>Total other assets</t>
  </si>
  <si>
    <t>Consolidated Balance Sheet Details - Accrued Expenses (Details) - USD ($) $ in Thousands</t>
  </si>
  <si>
    <t>Accrued product returns</t>
  </si>
  <si>
    <t>Accrued interest payable, current</t>
  </si>
  <si>
    <t>Accrued clinical trial costs</t>
  </si>
  <si>
    <t>Other accrued expenses</t>
  </si>
  <si>
    <t>Consolidated Balance Sheet Details - Other Long-Term Liabilities (Details) - USD ($) $ in Thousands</t>
  </si>
  <si>
    <t>Deferred rent</t>
  </si>
  <si>
    <t>Accrual for end of term fee related to term loan</t>
  </si>
  <si>
    <t>Total other long-term liabilities</t>
  </si>
  <si>
    <t>Divestiture and Sale of Zohydro ER business - Narrative (Details) - USD ($)</t>
  </si>
  <si>
    <t>Apr. 24, 2015</t>
  </si>
  <si>
    <t>Other income</t>
  </si>
  <si>
    <t>Escrow deposit</t>
  </si>
  <si>
    <t>Consideration received, common stock</t>
  </si>
  <si>
    <t>Potential cash receipts based on achievement of milestones</t>
  </si>
  <si>
    <t>Net gain on sale of business</t>
  </si>
  <si>
    <t>Depreciation and amortization expense</t>
  </si>
  <si>
    <t>Divestiture and Sale of Zohydro ER business - Results of Discontinued Operations (Details) - USD ($) $ in Thousands</t>
  </si>
  <si>
    <t>Sep. 30, 2017</t>
  </si>
  <si>
    <t>Sep. 30, 2016</t>
  </si>
  <si>
    <t>Jun. 30, 2016</t>
  </si>
  <si>
    <t>Mar. 31, 2016</t>
  </si>
  <si>
    <t>Net loss (income) from discontinued operations</t>
  </si>
  <si>
    <t>Net product revenue</t>
  </si>
  <si>
    <t>Cost of product sold</t>
  </si>
  <si>
    <t>Restructuring expense</t>
  </si>
  <si>
    <t>Total operating expense (income)</t>
  </si>
  <si>
    <t>Net (loss) income from discontinued operations before tax</t>
  </si>
  <si>
    <t>Tax benefit (expense)</t>
  </si>
  <si>
    <t>Contract Manufacturing Agreement with Endo and Associated Exit Activities - Additional Information (Details) - USD ($)</t>
  </si>
  <si>
    <t>Imputed interest on working capital advance</t>
  </si>
  <si>
    <t>Contract termination costs</t>
  </si>
  <si>
    <t>Notes Payable, Other Payables [Member]</t>
  </si>
  <si>
    <t>Principal balance outstanding</t>
  </si>
  <si>
    <t>Sumavel DosePro [Member]</t>
  </si>
  <si>
    <t>Cash reimbursement for portion of termination costs incurred</t>
  </si>
  <si>
    <t>Accounts receivable</t>
  </si>
  <si>
    <t>Cost of raw materials</t>
  </si>
  <si>
    <t>Working capital notes payable</t>
  </si>
  <si>
    <t>Sumavel DosePro [Member] | Long Lived Assets, Production [Member]</t>
  </si>
  <si>
    <t>Prepaid Royalties [Member] | Sumavel DosePro [Member]</t>
  </si>
  <si>
    <t>Impairment of Intangible Assets (Excluding Goodwill)</t>
  </si>
  <si>
    <t>Contract Termination [Member] | Sumavel DosePro [Member]</t>
  </si>
  <si>
    <t>Minimum [Member] | Endo Asset Purchase Agreement [Member]</t>
  </si>
  <si>
    <t>Commitments and Contingencies - Narrative (Details) $ in Millions</t>
  </si>
  <si>
    <t>Jul. 20, 2015</t>
  </si>
  <si>
    <t>Oct. 31, 2017USD ($)</t>
  </si>
  <si>
    <t>Dec. 31, 2017USD ($)lease</t>
  </si>
  <si>
    <t>Dec. 31, 2015USD ($)</t>
  </si>
  <si>
    <t>Operating Leased Assets [Line Items]</t>
  </si>
  <si>
    <t>Number of noncancelable leases | lease</t>
  </si>
  <si>
    <t>Rent expense</t>
  </si>
  <si>
    <t>Amended Lease Agreement [Member] | Building [Member]</t>
  </si>
  <si>
    <t>Additional renewal term</t>
  </si>
  <si>
    <t>Emeryville [Member] | Building [Member]</t>
  </si>
  <si>
    <t>Base rent increase (percent)</t>
  </si>
  <si>
    <t>Accrued Lease Obligations [Member]</t>
  </si>
  <si>
    <t>Cease-use liability</t>
  </si>
  <si>
    <t>Derecognized deferred rent liability</t>
  </si>
  <si>
    <t>Loss on lease</t>
  </si>
  <si>
    <t>Accrued operating lease obligation</t>
  </si>
  <si>
    <t>Accrued operating lease obligation, noncurrent</t>
  </si>
  <si>
    <t>Commitments and Contingencies - Future Minimum Lease Payments (Details) $ in Thousands</t>
  </si>
  <si>
    <t>Dec. 31, 2017USD ($)</t>
  </si>
  <si>
    <t>2018 Gross lease payment due</t>
  </si>
  <si>
    <t>2019 Gross lease payment due</t>
  </si>
  <si>
    <t>2020 Gross lease payment due</t>
  </si>
  <si>
    <t>2021 Gross lease payment due</t>
  </si>
  <si>
    <t>2022 Gross lease payment due</t>
  </si>
  <si>
    <t>Total Gross lease payment due</t>
  </si>
  <si>
    <t>2018 Sublease income</t>
  </si>
  <si>
    <t>2019 Sublease income</t>
  </si>
  <si>
    <t>2020 Sublease income</t>
  </si>
  <si>
    <t>2021 Sublease income</t>
  </si>
  <si>
    <t>2022 Sublease income</t>
  </si>
  <si>
    <t>Total Sublease income</t>
  </si>
  <si>
    <t>2018 Net lease payment due</t>
  </si>
  <si>
    <t>2019 Net lease payment due</t>
  </si>
  <si>
    <t>2020 Net lease payment due</t>
  </si>
  <si>
    <t>2021 Net lease payment due</t>
  </si>
  <si>
    <t>2022 Net lease payment due</t>
  </si>
  <si>
    <t>Total Net lease payment due</t>
  </si>
  <si>
    <t>Debt Obligations - Narrative (Details) - USD ($)</t>
  </si>
  <si>
    <t>Dec. 31, 2014</t>
  </si>
  <si>
    <t>Debt Instrument [Line Items]</t>
  </si>
  <si>
    <t>End of term fee due under the Loan Agreement</t>
  </si>
  <si>
    <t>Oxford/SVB [Member]</t>
  </si>
  <si>
    <t>Shares of common stock exercisable through warrants (shares)</t>
  </si>
  <si>
    <t>Warrants exercise price (in usd per share)</t>
  </si>
  <si>
    <t>10 years</t>
  </si>
  <si>
    <t>Revolving Credit Facility [Member]</t>
  </si>
  <si>
    <t>Revolving credit facility</t>
  </si>
  <si>
    <t>Second Amendment [Member] | Revolving Credit Facility [Member]</t>
  </si>
  <si>
    <t>End of term fee due under revolving credit facility</t>
  </si>
  <si>
    <t>Term Loan [Member] | Second Amendment [Member]</t>
  </si>
  <si>
    <t>Interest rate (percent)</t>
  </si>
  <si>
    <t>7.00%</t>
  </si>
  <si>
    <t>Prepayment penalty</t>
  </si>
  <si>
    <t>Repayments of debt</t>
  </si>
  <si>
    <t>Write-off of unamortized debt issuance costs and discount</t>
  </si>
  <si>
    <t>Term Loan [Member] | Second Amendment [Member] | Prime Rate [Member]</t>
  </si>
  <si>
    <t>Basis spread on variable rate (percent)</t>
  </si>
  <si>
    <t>3.25%</t>
  </si>
  <si>
    <t>Term Loan [Member] | Loan And Security Agreement [Member]</t>
  </si>
  <si>
    <t>8.75%</t>
  </si>
  <si>
    <t>Term Loan [Member] | Loan And Security Agreement [Member] | Prime Rate [Member]</t>
  </si>
  <si>
    <t>5.25%</t>
  </si>
  <si>
    <t>Notes Payable, Other Payables [Member] | Endo Asset Purchase Agreement [Member]</t>
  </si>
  <si>
    <t>Notes payable</t>
  </si>
  <si>
    <t>Endo Asset Purchase Agreement [Member] | Notes Payable, Other Payables [Member]</t>
  </si>
  <si>
    <t>Write-off of unamortized discount</t>
  </si>
  <si>
    <t>Stockholders' Equity - Preferred Stock and Common Stock Narrative (Details)</t>
  </si>
  <si>
    <t>Dec. 31, 2017vote$ / sharesshares</t>
  </si>
  <si>
    <t>Dec. 31, 2016$ / sharesshares</t>
  </si>
  <si>
    <t>Preferred stock authorized (shares)</t>
  </si>
  <si>
    <t>Preferred stock par value (in usd per share) | $ / shares</t>
  </si>
  <si>
    <t>Preferred stock issued (shares)</t>
  </si>
  <si>
    <t>Preferred stock outstanding (shares)</t>
  </si>
  <si>
    <t>Common stock, par value (in usd per share) | $ / shares</t>
  </si>
  <si>
    <t>Number of votes entitled to for each common share held | vote</t>
  </si>
  <si>
    <t>Stockholders' Equity - Summary of Common Stock Reserved for Future Issuance (Details) - shares shares in Thousands</t>
  </si>
  <si>
    <t>Class of Stock [Line Items]</t>
  </si>
  <si>
    <t>Common stock reserved for future issuance (shares)</t>
  </si>
  <si>
    <t>Employee Stock [Member]</t>
  </si>
  <si>
    <t>Stockholders' Equity - Sale of Common Stock (Details) - USD ($)</t>
  </si>
  <si>
    <t>2 Months Ended</t>
  </si>
  <si>
    <t>Oct. 31, 2017</t>
  </si>
  <si>
    <t>May 31, 2016</t>
  </si>
  <si>
    <t>Public Stock Offering [Member]</t>
  </si>
  <si>
    <t>Aggregate offering price</t>
  </si>
  <si>
    <t>Stock issued (shares)</t>
  </si>
  <si>
    <t>Net proceeds from stock issuance</t>
  </si>
  <si>
    <t>Fixed commission rate (percent)</t>
  </si>
  <si>
    <t>Stock offer price (in usd per share)</t>
  </si>
  <si>
    <t>Over-Allotment Option [Member]</t>
  </si>
  <si>
    <t>Stockholders' Equity - Warrants to Purchase Common Stock (Details) - $ / shares</t>
  </si>
  <si>
    <t>Class of Warrant or Right [Line Items]</t>
  </si>
  <si>
    <t>Stock-Based Compensation - Narrative (Detail)</t>
  </si>
  <si>
    <t>Dec. 03, 2013USD ($)</t>
  </si>
  <si>
    <t>Mar. 31, 2017$ / sharesshares</t>
  </si>
  <si>
    <t>Jun. 30, 2012shares</t>
  </si>
  <si>
    <t>Dec. 31, 2017USD ($)offering_periodpurchase_period$ / sharesshares</t>
  </si>
  <si>
    <t>Dec. 31, 2016USD ($)shares</t>
  </si>
  <si>
    <t>Dec. 31, 2015USD ($)shares</t>
  </si>
  <si>
    <t>Dec. 04, 2013shares</t>
  </si>
  <si>
    <t>Dec. 31, 2010shares</t>
  </si>
  <si>
    <t>Dec. 31, 2006shares</t>
  </si>
  <si>
    <t>Share-based Compensation Arrangement by Share-based Payment Award [Line Items]</t>
  </si>
  <si>
    <t>Intrinsic value of options exercised | $</t>
  </si>
  <si>
    <t>Stock-based compensation | $</t>
  </si>
  <si>
    <t>Total unrecognized compensation costs | $</t>
  </si>
  <si>
    <t>Recognition over weighted average periods</t>
  </si>
  <si>
    <t>2 years 4 months 1 day</t>
  </si>
  <si>
    <t>Number of restricted stock units granted (in shares)</t>
  </si>
  <si>
    <t>Weighted-average grant date fair value per share, granted (in usd per share) | $ / shares</t>
  </si>
  <si>
    <t>Restricted stock units vested (in shares)</t>
  </si>
  <si>
    <t>Weighted average remaining contractual term</t>
  </si>
  <si>
    <t>2 months 12 days</t>
  </si>
  <si>
    <t>Intrinsic value of restricted stock units, nonvested | $</t>
  </si>
  <si>
    <t>2006 Plan [Member]</t>
  </si>
  <si>
    <t>Shares of common stock reserved</t>
  </si>
  <si>
    <t>Expected term</t>
  </si>
  <si>
    <t>2006 Plan [Member] | Shares subject to outstanding common stock options</t>
  </si>
  <si>
    <t>Vesting term</t>
  </si>
  <si>
    <t>4 years</t>
  </si>
  <si>
    <t>2010 Plan [Member]</t>
  </si>
  <si>
    <t>Restated 2010 Plan [Member]</t>
  </si>
  <si>
    <t>Percent of additional shares authorized provision</t>
  </si>
  <si>
    <t>4.00%</t>
  </si>
  <si>
    <t>Inducement Plan [Member]</t>
  </si>
  <si>
    <t>Maximum amount deductible | $</t>
  </si>
  <si>
    <t>Employee Stock Purchase Plan [Member] | Employee Stock [Member]</t>
  </si>
  <si>
    <t>Duration of each offering period under the ESPP</t>
  </si>
  <si>
    <t>12 months</t>
  </si>
  <si>
    <t>Number of purchase periods permitted under the ESPP | purchase_period</t>
  </si>
  <si>
    <t>Duration of each purchase period under the ESPP</t>
  </si>
  <si>
    <t>6 months</t>
  </si>
  <si>
    <t>Number of offering periods permitted under the ESPP | offering_period</t>
  </si>
  <si>
    <t>Percentage of purchase price</t>
  </si>
  <si>
    <t>85.00%</t>
  </si>
  <si>
    <t>Maximum percentage of employee withholding</t>
  </si>
  <si>
    <t>20.00%</t>
  </si>
  <si>
    <t>Maximum number of shares per employee</t>
  </si>
  <si>
    <t>Number of shares purchased during period (shares)</t>
  </si>
  <si>
    <t>Stock-Based Compensation - Schedule of Stock-Based Compensation Activity (Details) $ / shares in Units, shares in Thousands, $ in Thousands</t>
  </si>
  <si>
    <t>Dec. 31, 2017USD ($)$ / sharesshares</t>
  </si>
  <si>
    <t>Share-based Compensation Arrangement by Share-based Payment Award, Options, Outstanding [Roll Forward]</t>
  </si>
  <si>
    <t>Outstanding beginning balance (in shares) | shares</t>
  </si>
  <si>
    <t>Granted (in shares) | shares</t>
  </si>
  <si>
    <t>Exercised (in shares) | shares</t>
  </si>
  <si>
    <t>Canceled/Forfeited (in shares) | shares</t>
  </si>
  <si>
    <t>Outstanding ending balance (in shares) | shares</t>
  </si>
  <si>
    <t>Exercisable at end of period (in shares) | shares</t>
  </si>
  <si>
    <t>Share-based Compensation Arrangement by Share-based Payment Award, Options, Outstanding, Weighted Average Exercise Price [Roll Forward]</t>
  </si>
  <si>
    <t>Outstanding weighted average exercise price, beginning balance (in usd per share) | $ / shares</t>
  </si>
  <si>
    <t>Granted weighted average exercise price (in usd per share) | $ / shares</t>
  </si>
  <si>
    <t>Exercised weighted average exercise price (in usd per share) | $ / shares</t>
  </si>
  <si>
    <t>Canceled/Forfeited weighted average exercise price (in usd per share) | $ / shares</t>
  </si>
  <si>
    <t>Outstanding weighted average exercise price, ending balance (in usd per share) | $ / shares</t>
  </si>
  <si>
    <t>Exercisable weighted average exercise price at end of period (in usd per share) | $ / shares</t>
  </si>
  <si>
    <t>Outstanding, weighted average remaining term at end of period</t>
  </si>
  <si>
    <t>7 years 2 months 16 days</t>
  </si>
  <si>
    <t>Exercisable, weighted average remaining term at end of period</t>
  </si>
  <si>
    <t>6 years 3 months 4 days</t>
  </si>
  <si>
    <t>Outstanding, intrinsic value at end of period | $</t>
  </si>
  <si>
    <t>Exercisable, intrinsic value at end of period | $</t>
  </si>
  <si>
    <t>Stock-Based Compensation - Schedule of Restricted Stock Unit Activity (Details) - Shares subject to outstanding restricted stock units - $ / shares</t>
  </si>
  <si>
    <t>Share-based Compensation Arrangement by Share-based Payment Award, Equity Instruments Other than Options, Nonvested, Number of Shares [Roll Forward]</t>
  </si>
  <si>
    <t>Number of restricted stock units, beginning balance (in shares)</t>
  </si>
  <si>
    <t>Restricted stock units forfeited (in shares)</t>
  </si>
  <si>
    <t>Number of restricted stock units, ending balance (in shares)</t>
  </si>
  <si>
    <t>Share-based Compensation Arrangement by Share-based Payment Award, Equity Instruments Other than Options, Nonvested, Weighted Average Grant Date Fair Value [Abstract]</t>
  </si>
  <si>
    <t>Weighted-average grant date fair vlaue per share, beginning balance (in usd per share)</t>
  </si>
  <si>
    <t>Weighted-average grant date fair value per share, granted (in usd per share)</t>
  </si>
  <si>
    <t>Weighted-average grant date fair value per share, vested (in usd per share)</t>
  </si>
  <si>
    <t>Weighted-average grant date fair value per share, canceled (in usd per share)</t>
  </si>
  <si>
    <t>Weighted-average grant date fair value per share, ending balance (in usd per share)</t>
  </si>
  <si>
    <t>Stock-Based Compensation - Assumptions used in Black-Scholes Option-Pricing Model (Detail) - $ / shares</t>
  </si>
  <si>
    <t>Risk free interest rate, minimum (percent)</t>
  </si>
  <si>
    <t>1.80%</t>
  </si>
  <si>
    <t>1.10%</t>
  </si>
  <si>
    <t>1.50%</t>
  </si>
  <si>
    <t>Risk free interest rate, maximum (percent)</t>
  </si>
  <si>
    <t>2.30%</t>
  </si>
  <si>
    <t>2.10%</t>
  </si>
  <si>
    <t>1.90%</t>
  </si>
  <si>
    <t>Expected volatility, minimum (percent)</t>
  </si>
  <si>
    <t>75.10%</t>
  </si>
  <si>
    <t>76.50%</t>
  </si>
  <si>
    <t>76.70%</t>
  </si>
  <si>
    <t>Expected volatility, maximum (percent)</t>
  </si>
  <si>
    <t>85.80%</t>
  </si>
  <si>
    <t>78.10%</t>
  </si>
  <si>
    <t>79.20%</t>
  </si>
  <si>
    <t>Expected dividend yield (percent)</t>
  </si>
  <si>
    <t>0.00%</t>
  </si>
  <si>
    <t>Weighted-average fair value of option on grant date (in usd per share)</t>
  </si>
  <si>
    <t>Shares subject to outstanding common stock options | Minimum [Member]</t>
  </si>
  <si>
    <t>5 years 1 month 6 days</t>
  </si>
  <si>
    <t>Shares subject to outstanding common stock options | Maximum [Member]</t>
  </si>
  <si>
    <t>6 years 1 month 6 days</t>
  </si>
  <si>
    <t>0.50%</t>
  </si>
  <si>
    <t>0.10%</t>
  </si>
  <si>
    <t>1.60%</t>
  </si>
  <si>
    <t>0.80%</t>
  </si>
  <si>
    <t>54.80%</t>
  </si>
  <si>
    <t>59.50%</t>
  </si>
  <si>
    <t>67.40%</t>
  </si>
  <si>
    <t>152.80%</t>
  </si>
  <si>
    <t>71.30%</t>
  </si>
  <si>
    <t>77.80%</t>
  </si>
  <si>
    <t>Employee Stock [Member] | Minimum [Member]</t>
  </si>
  <si>
    <t>Employee Stock [Member] | Maximum [Member]</t>
  </si>
  <si>
    <t>1 year</t>
  </si>
  <si>
    <t>Stock-Based Compensation - Stock-Based Compensation Expense (Detail) - USD ($) $ in Thousands</t>
  </si>
  <si>
    <t>Employee Service Share-based Compensation, Allocation of Recognized Period Costs [Line Items]</t>
  </si>
  <si>
    <t>Stock-based compensation expense</t>
  </si>
  <si>
    <t>Cost of Contract Manufacturing [Member]</t>
  </si>
  <si>
    <t>Research and Development Expense [Member]</t>
  </si>
  <si>
    <t>Selling, General and Administrative [Member]</t>
  </si>
  <si>
    <t>Employee Benefit Plan (Details) - USD ($)</t>
  </si>
  <si>
    <t>Feb. 02, 2007</t>
  </si>
  <si>
    <t>Postemployment benefit, minimum attained age</t>
  </si>
  <si>
    <t>21 years</t>
  </si>
  <si>
    <t>Employer's discretionary matching contributions</t>
  </si>
  <si>
    <t>Income Taxes - Narrative (Details)</t>
  </si>
  <si>
    <t>137 Months Ended</t>
  </si>
  <si>
    <t>Dec. 31, 2017USD ($)ownership_change</t>
  </si>
  <si>
    <t>Dec. 31, 2011USD ($)</t>
  </si>
  <si>
    <t>Aug. 31, 2006USD ($)</t>
  </si>
  <si>
    <t>Operating Loss Carryforwards [Line Items]</t>
  </si>
  <si>
    <t>Penalties and interest expense</t>
  </si>
  <si>
    <t>Penalties and interest accrued</t>
  </si>
  <si>
    <t>Number of changes in ownership | ownership_change</t>
  </si>
  <si>
    <t>Foreign rate change - Impact on Deferred Taxes</t>
  </si>
  <si>
    <t>Income tax expense (benefits)</t>
  </si>
  <si>
    <t>Refundable cash credit claim</t>
  </si>
  <si>
    <t>Internal Revenue Service (IRS) [Member]</t>
  </si>
  <si>
    <t>Net operating losses</t>
  </si>
  <si>
    <t>Tax credit carryforward, amount</t>
  </si>
  <si>
    <t>Operating loss carryforwards decrease</t>
  </si>
  <si>
    <t>Tax credit carryforwards, decrease</t>
  </si>
  <si>
    <t>State and Local Jurisdiction [Member]</t>
  </si>
  <si>
    <t>State and Local Jurisdiction [Member] | California [Member]</t>
  </si>
  <si>
    <t>Foreign Tax Authority [Member]</t>
  </si>
  <si>
    <t>Tax effect of sale of discontinued operation</t>
  </si>
  <si>
    <t>Zogenix International Limited [Member]</t>
  </si>
  <si>
    <t>Income Taxes - Schedule of Unrecognized Tax Benefits (Details) - USD ($) $ in Thousands</t>
  </si>
  <si>
    <t>Reconciliation of Unrecognized Tax Benefits, Excluding Amounts Pertaining to Examined Tax Returns [Roll Forward]</t>
  </si>
  <si>
    <t>Beginning balance of unrecognized tax benefits</t>
  </si>
  <si>
    <t>Gross increases based on tax positions related to current year</t>
  </si>
  <si>
    <t>Gross increases based on tax positions related to prior year</t>
  </si>
  <si>
    <t>Settlements with taxing authorities</t>
  </si>
  <si>
    <t>Expiration of statue of limitations</t>
  </si>
  <si>
    <t>Ending balance of unrecognized tax benefits</t>
  </si>
  <si>
    <t>Income Taxes - Schedule of Domestic and Foreign Components of Loss before Tax Provision (Details) - USD ($) $ in Thousands</t>
  </si>
  <si>
    <t>United States</t>
  </si>
  <si>
    <t>Foreign</t>
  </si>
  <si>
    <t>Income Taxes - Reconciliation of Income Tax to Expense (Benefit) (Details) - USD ($) $ in Thousands</t>
  </si>
  <si>
    <t>Income tax at 34% federal statutory rate</t>
  </si>
  <si>
    <t>State taxes, net of federal benefit</t>
  </si>
  <si>
    <t>Change in valuation allowance</t>
  </si>
  <si>
    <t>U.S. statutory tax rate change</t>
  </si>
  <si>
    <t>Valuation allowance adjustment for continuing operations</t>
  </si>
  <si>
    <t>Permanent interest disallowed</t>
  </si>
  <si>
    <t>Other permanent differences</t>
  </si>
  <si>
    <t>Research and development tax credits</t>
  </si>
  <si>
    <t>State tax rate benefit</t>
  </si>
  <si>
    <t>Foreign rate differential</t>
  </si>
  <si>
    <t>Credits and other</t>
  </si>
  <si>
    <t>Provision for income tax benefit (expense)</t>
  </si>
  <si>
    <t>Federal statutory rate (percent)</t>
  </si>
  <si>
    <t>34.00%</t>
  </si>
  <si>
    <t>Income Taxes - Schedule of Deferred Tax Assets (Details) - USD ($) $ in Thousands</t>
  </si>
  <si>
    <t>Capitalized research and development</t>
  </si>
  <si>
    <t>Research and development credits</t>
  </si>
  <si>
    <t>Inventory reserve and UNICAP</t>
  </si>
  <si>
    <t>Amortization</t>
  </si>
  <si>
    <t>Other, net</t>
  </si>
  <si>
    <t>Total deferred tax assets</t>
  </si>
  <si>
    <t>Net deferred tax assets</t>
  </si>
  <si>
    <t>IPR&amp;D</t>
  </si>
  <si>
    <t>Total deferred tax liabilities</t>
  </si>
  <si>
    <t>Net deferred tax liability</t>
  </si>
  <si>
    <t>Summarized Quarterly Data (Unaudited) (Details) - USD ($) $ / shares in Units, $ in Thousands</t>
  </si>
  <si>
    <t>Revenue</t>
  </si>
  <si>
    <t>Net (loss)</t>
  </si>
  <si>
    <t>Net (loss) per share, basic and diluted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51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4807509</v>
      </c>
    </row>
    <row r="14" spans="1:4">
      <c r="A14" s="4" t="s">
        <v>23</v>
      </c>
      <c r="B14" s="4" t="s">
        <v>24</v>
      </c>
    </row>
    <row r="15" spans="1:4">
      <c r="A15" s="4" t="s">
        <v>25</v>
      </c>
      <c r="B15" s="4" t="s">
        <v>26</v>
      </c>
    </row>
    <row r="16" spans="1:4">
      <c r="A16" s="4" t="s">
        <v>27</v>
      </c>
      <c r="B16" s="4" t="s">
        <v>24</v>
      </c>
    </row>
    <row r="17" spans="1:4">
      <c r="A17" s="4" t="s">
        <v>28</v>
      </c>
      <c r="D17" s="6" t="n">
        <v>2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3</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4</v>
      </c>
    </row>
    <row r="4" spans="1:2">
      <c r="A4" s="4" t="s">
        <v>186</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3503</v>
      </c>
      <c r="C3" s="7" t="n">
        <v>91551</v>
      </c>
    </row>
    <row r="4" spans="1:3">
      <c r="A4" s="4" t="s">
        <v>33</v>
      </c>
      <c r="B4" s="5" t="n">
        <v>0</v>
      </c>
      <c r="C4" s="5" t="n">
        <v>12577</v>
      </c>
    </row>
    <row r="5" spans="1:3">
      <c r="A5" s="4" t="s">
        <v>34</v>
      </c>
      <c r="B5" s="5" t="n">
        <v>0</v>
      </c>
      <c r="C5" s="5" t="n">
        <v>7047</v>
      </c>
    </row>
    <row r="6" spans="1:3">
      <c r="A6" s="4" t="s">
        <v>35</v>
      </c>
      <c r="B6" s="5" t="n">
        <v>5994</v>
      </c>
      <c r="C6" s="5" t="n">
        <v>7404</v>
      </c>
    </row>
    <row r="7" spans="1:3">
      <c r="A7" s="4" t="s">
        <v>36</v>
      </c>
      <c r="B7" s="5" t="n">
        <v>5206</v>
      </c>
      <c r="C7" s="5" t="n">
        <v>1335</v>
      </c>
    </row>
    <row r="8" spans="1:3">
      <c r="A8" s="4" t="s">
        <v>37</v>
      </c>
      <c r="B8" s="5" t="n">
        <v>304703</v>
      </c>
      <c r="C8" s="5" t="n">
        <v>119914</v>
      </c>
    </row>
    <row r="9" spans="1:3">
      <c r="A9" s="4" t="s">
        <v>38</v>
      </c>
      <c r="B9" s="5" t="n">
        <v>245</v>
      </c>
      <c r="C9" s="5" t="n">
        <v>1710</v>
      </c>
    </row>
    <row r="10" spans="1:3">
      <c r="A10" s="4" t="s">
        <v>39</v>
      </c>
      <c r="B10" s="5" t="n">
        <v>102500</v>
      </c>
      <c r="C10" s="5" t="n">
        <v>102500</v>
      </c>
    </row>
    <row r="11" spans="1:3">
      <c r="A11" s="4" t="s">
        <v>40</v>
      </c>
      <c r="B11" s="5" t="n">
        <v>6234</v>
      </c>
      <c r="C11" s="5" t="n">
        <v>6234</v>
      </c>
    </row>
    <row r="12" spans="1:3">
      <c r="A12" s="4" t="s">
        <v>41</v>
      </c>
      <c r="B12" s="5" t="n">
        <v>3931</v>
      </c>
      <c r="C12" s="5" t="n">
        <v>1147</v>
      </c>
    </row>
    <row r="13" spans="1:3">
      <c r="A13" s="4" t="s">
        <v>42</v>
      </c>
      <c r="B13" s="5" t="n">
        <v>417613</v>
      </c>
      <c r="C13" s="5" t="n">
        <v>231505</v>
      </c>
    </row>
    <row r="14" spans="1:3">
      <c r="A14" s="3" t="s">
        <v>43</v>
      </c>
    </row>
    <row r="15" spans="1:3">
      <c r="A15" s="4" t="s">
        <v>44</v>
      </c>
      <c r="B15" s="5" t="n">
        <v>3356</v>
      </c>
      <c r="C15" s="5" t="n">
        <v>4549</v>
      </c>
    </row>
    <row r="16" spans="1:3">
      <c r="A16" s="4" t="s">
        <v>45</v>
      </c>
      <c r="B16" s="5" t="n">
        <v>10499</v>
      </c>
      <c r="C16" s="5" t="n">
        <v>6374</v>
      </c>
    </row>
    <row r="17" spans="1:3">
      <c r="A17" s="4" t="s">
        <v>46</v>
      </c>
      <c r="B17" s="5" t="n">
        <v>512</v>
      </c>
      <c r="C17" s="5" t="n">
        <v>809</v>
      </c>
    </row>
    <row r="18" spans="1:3">
      <c r="A18" s="4" t="s">
        <v>47</v>
      </c>
      <c r="B18" s="5" t="n">
        <v>6616</v>
      </c>
      <c r="C18" s="5" t="n">
        <v>3652</v>
      </c>
    </row>
    <row r="19" spans="1:3">
      <c r="A19" s="4" t="s">
        <v>48</v>
      </c>
      <c r="B19" s="5" t="n">
        <v>0</v>
      </c>
      <c r="C19" s="5" t="n">
        <v>3267</v>
      </c>
    </row>
    <row r="20" spans="1:3">
      <c r="A20" s="4" t="s">
        <v>49</v>
      </c>
      <c r="B20" s="5" t="n">
        <v>0</v>
      </c>
      <c r="C20" s="5" t="n">
        <v>1245</v>
      </c>
    </row>
    <row r="21" spans="1:3">
      <c r="A21" s="4" t="s">
        <v>50</v>
      </c>
      <c r="B21" s="5" t="n">
        <v>0</v>
      </c>
      <c r="C21" s="5" t="n">
        <v>414</v>
      </c>
    </row>
    <row r="22" spans="1:3">
      <c r="A22" s="4" t="s">
        <v>51</v>
      </c>
      <c r="B22" s="5" t="n">
        <v>20983</v>
      </c>
      <c r="C22" s="5" t="n">
        <v>20310</v>
      </c>
    </row>
    <row r="23" spans="1:3">
      <c r="A23" s="4" t="s">
        <v>52</v>
      </c>
      <c r="B23" s="5" t="n">
        <v>0</v>
      </c>
      <c r="C23" s="5" t="n">
        <v>18824</v>
      </c>
    </row>
    <row r="24" spans="1:3">
      <c r="A24" s="4" t="s">
        <v>53</v>
      </c>
      <c r="B24" s="5" t="n">
        <v>76900</v>
      </c>
      <c r="C24" s="5" t="n">
        <v>52800</v>
      </c>
    </row>
    <row r="25" spans="1:3">
      <c r="A25" s="4" t="s">
        <v>54</v>
      </c>
      <c r="B25" s="5" t="n">
        <v>17425</v>
      </c>
      <c r="C25" s="5" t="n">
        <v>17425</v>
      </c>
    </row>
    <row r="26" spans="1:3">
      <c r="A26" s="4" t="s">
        <v>55</v>
      </c>
      <c r="B26" s="5" t="n">
        <v>784</v>
      </c>
      <c r="C26" s="5" t="n">
        <v>1390</v>
      </c>
    </row>
    <row r="27" spans="1:3">
      <c r="A27" s="4" t="s">
        <v>56</v>
      </c>
      <c r="B27" s="4" t="s">
        <v>57</v>
      </c>
      <c r="C27" s="4" t="s">
        <v>57</v>
      </c>
    </row>
    <row r="28" spans="1:3">
      <c r="A28" s="3" t="s">
        <v>58</v>
      </c>
    </row>
    <row r="29" spans="1:3">
      <c r="A29" s="4" t="s">
        <v>59</v>
      </c>
      <c r="B29" s="5" t="n">
        <v>35</v>
      </c>
      <c r="C29" s="5" t="n">
        <v>25</v>
      </c>
    </row>
    <row r="30" spans="1:3">
      <c r="A30" s="4" t="s">
        <v>60</v>
      </c>
      <c r="B30" s="5" t="n">
        <v>873526</v>
      </c>
      <c r="C30" s="5" t="n">
        <v>565954</v>
      </c>
    </row>
    <row r="31" spans="1:3">
      <c r="A31" s="4" t="s">
        <v>61</v>
      </c>
      <c r="B31" s="5" t="n">
        <v>-572040</v>
      </c>
      <c r="C31" s="5" t="n">
        <v>-445223</v>
      </c>
    </row>
    <row r="32" spans="1:3">
      <c r="A32" s="4" t="s">
        <v>62</v>
      </c>
      <c r="B32" s="5" t="n">
        <v>301521</v>
      </c>
      <c r="C32" s="5" t="n">
        <v>120756</v>
      </c>
    </row>
    <row r="33" spans="1:3">
      <c r="A33" s="4" t="s">
        <v>63</v>
      </c>
      <c r="B33" s="7" t="n">
        <v>417613</v>
      </c>
      <c r="C33" s="7" t="n">
        <v>231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3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02</v>
      </c>
      <c r="B20" s="4" t="s">
        <v>240</v>
      </c>
    </row>
    <row r="21" spans="1:2">
      <c r="A21" s="4" t="s">
        <v>241</v>
      </c>
      <c r="B21" s="4" t="s">
        <v>242</v>
      </c>
    </row>
    <row r="22" spans="1:2">
      <c r="A22" s="4" t="s">
        <v>196</v>
      </c>
      <c r="B22" s="4" t="s">
        <v>243</v>
      </c>
    </row>
    <row r="23" spans="1:2">
      <c r="A23" s="4" t="s">
        <v>244</v>
      </c>
      <c r="B23" s="4" t="s">
        <v>245</v>
      </c>
    </row>
    <row r="24" spans="1:2">
      <c r="A24" s="4" t="s">
        <v>246</v>
      </c>
      <c r="B2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181</v>
      </c>
    </row>
    <row r="4" spans="1:2">
      <c r="A4" s="4" t="s">
        <v>34</v>
      </c>
      <c r="B4" s="4" t="s">
        <v>260</v>
      </c>
    </row>
    <row r="5" spans="1:2">
      <c r="A5" s="4" t="s">
        <v>228</v>
      </c>
      <c r="B5" s="4" t="s">
        <v>254</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row>
    <row r="4" spans="1:2">
      <c r="A4" s="3"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7" t="n">
        <v>0</v>
      </c>
      <c r="C3" s="7" t="n">
        <v>3733</v>
      </c>
    </row>
    <row r="4" spans="1:3">
      <c r="A4" s="4" t="s">
        <v>67</v>
      </c>
      <c r="B4" s="8" t="n">
        <v>0.001</v>
      </c>
      <c r="C4" s="8" t="n">
        <v>0.001</v>
      </c>
    </row>
    <row r="5" spans="1:3">
      <c r="A5" s="4" t="s">
        <v>68</v>
      </c>
      <c r="B5" s="5" t="n">
        <v>50000000</v>
      </c>
      <c r="C5" s="5" t="n">
        <v>50000000</v>
      </c>
    </row>
    <row r="6" spans="1:3">
      <c r="A6" s="4" t="s">
        <v>69</v>
      </c>
      <c r="B6" s="5" t="n">
        <v>34807509</v>
      </c>
      <c r="C6" s="5" t="n">
        <v>24813169</v>
      </c>
    </row>
    <row r="7" spans="1:3">
      <c r="A7" s="4" t="s">
        <v>70</v>
      </c>
      <c r="B7" s="5" t="n">
        <v>34807509</v>
      </c>
      <c r="C7" s="5" t="n">
        <v>24813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7</v>
      </c>
      <c r="B1" s="2" t="s">
        <v>1</v>
      </c>
    </row>
    <row r="2" spans="1:3">
      <c r="B2" s="2" t="s">
        <v>298</v>
      </c>
      <c r="C2" s="2" t="s">
        <v>299</v>
      </c>
    </row>
    <row r="3" spans="1:3">
      <c r="A3" s="3" t="s">
        <v>173</v>
      </c>
    </row>
    <row r="4" spans="1:3">
      <c r="A4" s="4" t="s">
        <v>300</v>
      </c>
      <c r="B4" s="5" t="n">
        <v>1</v>
      </c>
    </row>
    <row r="5" spans="1:3">
      <c r="A5" s="4" t="s">
        <v>301</v>
      </c>
      <c r="B5" s="7" t="n">
        <v>572040</v>
      </c>
      <c r="C5" s="7" t="n">
        <v>445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302</v>
      </c>
      <c r="B1" s="2" t="s">
        <v>303</v>
      </c>
      <c r="C1" s="2" t="s">
        <v>304</v>
      </c>
      <c r="E1" s="2" t="s">
        <v>1</v>
      </c>
    </row>
    <row r="2" spans="1:8">
      <c r="B2" s="2" t="s">
        <v>305</v>
      </c>
      <c r="C2" s="2" t="s">
        <v>306</v>
      </c>
      <c r="D2" s="2" t="s">
        <v>30</v>
      </c>
      <c r="E2" s="2" t="s">
        <v>2</v>
      </c>
      <c r="F2" s="2" t="s">
        <v>30</v>
      </c>
      <c r="G2" s="2" t="s">
        <v>72</v>
      </c>
      <c r="H2" s="2" t="s">
        <v>307</v>
      </c>
    </row>
    <row r="3" spans="1:8">
      <c r="A3" s="3" t="s">
        <v>308</v>
      </c>
    </row>
    <row r="4" spans="1:8">
      <c r="A4" s="4" t="s">
        <v>309</v>
      </c>
      <c r="E4" s="5" t="n">
        <v>37840</v>
      </c>
    </row>
    <row r="5" spans="1:8">
      <c r="A5" s="4" t="s">
        <v>310</v>
      </c>
      <c r="E5" s="9" t="n">
        <v>76.11</v>
      </c>
    </row>
    <row r="6" spans="1:8">
      <c r="A6" s="4" t="s">
        <v>311</v>
      </c>
      <c r="G6" s="7" t="n">
        <v>0</v>
      </c>
    </row>
    <row r="7" spans="1:8">
      <c r="A7" s="4" t="s">
        <v>74</v>
      </c>
      <c r="E7" s="7" t="n">
        <v>9821000</v>
      </c>
      <c r="F7" s="7" t="n">
        <v>28525000</v>
      </c>
      <c r="G7" s="7" t="n">
        <v>24369000</v>
      </c>
    </row>
    <row r="8" spans="1:8">
      <c r="A8" s="4" t="s">
        <v>312</v>
      </c>
      <c r="D8" s="7" t="n">
        <v>112322000</v>
      </c>
      <c r="E8" s="5" t="n">
        <v>101114000</v>
      </c>
      <c r="F8" s="5" t="n">
        <v>112322000</v>
      </c>
    </row>
    <row r="9" spans="1:8">
      <c r="A9" s="4" t="s">
        <v>313</v>
      </c>
      <c r="D9" s="5" t="n">
        <v>112322000</v>
      </c>
      <c r="E9" s="5" t="n">
        <v>101114000</v>
      </c>
      <c r="F9" s="7" t="n">
        <v>112322000</v>
      </c>
    </row>
    <row r="10" spans="1:8">
      <c r="A10" s="4" t="s">
        <v>314</v>
      </c>
    </row>
    <row r="11" spans="1:8">
      <c r="A11" s="3" t="s">
        <v>308</v>
      </c>
    </row>
    <row r="12" spans="1:8">
      <c r="A12" s="4" t="s">
        <v>49</v>
      </c>
      <c r="B12" s="7" t="n">
        <v>9100000</v>
      </c>
    </row>
    <row r="13" spans="1:8">
      <c r="A13" s="4" t="s">
        <v>315</v>
      </c>
      <c r="B13" s="4" t="s">
        <v>316</v>
      </c>
    </row>
    <row r="14" spans="1:8">
      <c r="A14" s="4" t="s">
        <v>74</v>
      </c>
      <c r="D14" s="5" t="n">
        <v>4900000</v>
      </c>
    </row>
    <row r="15" spans="1:8">
      <c r="A15" s="4" t="s">
        <v>317</v>
      </c>
    </row>
    <row r="16" spans="1:8">
      <c r="A16" s="3" t="s">
        <v>308</v>
      </c>
    </row>
    <row r="17" spans="1:8">
      <c r="A17" s="4" t="s">
        <v>315</v>
      </c>
      <c r="B17" s="4" t="s">
        <v>316</v>
      </c>
    </row>
    <row r="18" spans="1:8">
      <c r="A18" s="4" t="s">
        <v>318</v>
      </c>
    </row>
    <row r="19" spans="1:8">
      <c r="A19" s="3" t="s">
        <v>308</v>
      </c>
    </row>
    <row r="20" spans="1:8">
      <c r="A20" s="4" t="s">
        <v>311</v>
      </c>
      <c r="C20" s="7" t="n">
        <v>800000</v>
      </c>
      <c r="D20" s="7" t="n">
        <v>6400000</v>
      </c>
    </row>
    <row r="21" spans="1:8">
      <c r="A21" s="4" t="s">
        <v>319</v>
      </c>
    </row>
    <row r="22" spans="1:8">
      <c r="A22" s="3" t="s">
        <v>308</v>
      </c>
    </row>
    <row r="23" spans="1:8">
      <c r="A23" s="4" t="s">
        <v>320</v>
      </c>
      <c r="E23" s="5" t="n">
        <v>0</v>
      </c>
    </row>
    <row r="24" spans="1:8">
      <c r="A24" s="4" t="s">
        <v>321</v>
      </c>
      <c r="E24" s="7" t="n">
        <v>95000000</v>
      </c>
    </row>
    <row r="25" spans="1:8">
      <c r="A25" s="4" t="s">
        <v>322</v>
      </c>
    </row>
    <row r="26" spans="1:8">
      <c r="A26" s="3" t="s">
        <v>308</v>
      </c>
    </row>
    <row r="27" spans="1:8">
      <c r="A27" s="4" t="s">
        <v>312</v>
      </c>
      <c r="H27" s="7" t="n">
        <v>200000</v>
      </c>
    </row>
    <row r="28" spans="1:8">
      <c r="A28" s="4" t="s">
        <v>313</v>
      </c>
      <c r="H28" s="7" t="n">
        <v>200000</v>
      </c>
    </row>
    <row r="29" spans="1:8">
      <c r="A29" s="4" t="s">
        <v>323</v>
      </c>
    </row>
    <row r="30" spans="1:8">
      <c r="A30" s="3" t="s">
        <v>308</v>
      </c>
    </row>
    <row r="31" spans="1:8">
      <c r="A31" s="4" t="s">
        <v>309</v>
      </c>
      <c r="E31" s="5" t="n">
        <v>28125</v>
      </c>
    </row>
    <row r="32" spans="1:8">
      <c r="A32" s="4" t="s">
        <v>310</v>
      </c>
      <c r="E32" s="7" t="n">
        <v>72</v>
      </c>
    </row>
    <row r="33" spans="1:8">
      <c r="A33" s="4" t="s">
        <v>324</v>
      </c>
    </row>
    <row r="34" spans="1:8">
      <c r="A34" s="3" t="s">
        <v>308</v>
      </c>
    </row>
    <row r="35" spans="1:8">
      <c r="A35" s="4" t="s">
        <v>309</v>
      </c>
      <c r="D35" s="5" t="n">
        <v>1901918</v>
      </c>
      <c r="F35" s="5" t="n">
        <v>1901918</v>
      </c>
    </row>
    <row r="36" spans="1:8">
      <c r="A36" s="4" t="s">
        <v>310</v>
      </c>
      <c r="D36" s="7" t="n">
        <v>20</v>
      </c>
      <c r="F36" s="7" t="n">
        <v>20</v>
      </c>
    </row>
    <row r="37" spans="1:8">
      <c r="A37" s="4" t="s">
        <v>325</v>
      </c>
      <c r="F37" s="4" t="s">
        <v>326</v>
      </c>
    </row>
  </sheetData>
  <mergeCells count="3">
    <mergeCell ref="A1:A2"/>
    <mergeCell ref="C1:D1"/>
    <mergeCell ref="E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4" t="s">
        <v>328</v>
      </c>
    </row>
    <row r="3" spans="1:3">
      <c r="A3" s="3" t="s">
        <v>329</v>
      </c>
    </row>
    <row r="4" spans="1:3">
      <c r="A4" s="4" t="s">
        <v>330</v>
      </c>
      <c r="B4" s="7" t="n">
        <v>512</v>
      </c>
      <c r="C4" s="7" t="n">
        <v>809</v>
      </c>
    </row>
    <row r="5" spans="1:3">
      <c r="A5" s="4" t="s">
        <v>331</v>
      </c>
    </row>
    <row r="6" spans="1:3">
      <c r="A6" s="3" t="s">
        <v>329</v>
      </c>
    </row>
    <row r="7" spans="1:3">
      <c r="A7" s="4" t="s">
        <v>330</v>
      </c>
      <c r="B7" s="5" t="n">
        <v>76900</v>
      </c>
      <c r="C7" s="5" t="n">
        <v>52800</v>
      </c>
    </row>
    <row r="8" spans="1:3">
      <c r="A8" s="4" t="s">
        <v>332</v>
      </c>
    </row>
    <row r="9" spans="1:3">
      <c r="A9" s="3" t="s">
        <v>333</v>
      </c>
    </row>
    <row r="10" spans="1:3">
      <c r="A10" s="4" t="s">
        <v>334</v>
      </c>
      <c r="B10" s="5" t="n">
        <v>289782</v>
      </c>
      <c r="C10" s="5" t="n">
        <v>87792</v>
      </c>
    </row>
    <row r="11" spans="1:3">
      <c r="A11" s="4" t="s">
        <v>335</v>
      </c>
    </row>
    <row r="12" spans="1:3">
      <c r="A12" s="3" t="s">
        <v>329</v>
      </c>
    </row>
    <row r="13" spans="1:3">
      <c r="A13" s="4" t="s">
        <v>330</v>
      </c>
      <c r="B13" s="5" t="n">
        <v>0</v>
      </c>
      <c r="C13" s="5" t="n">
        <v>0</v>
      </c>
    </row>
    <row r="14" spans="1:3">
      <c r="A14" s="4" t="s">
        <v>336</v>
      </c>
    </row>
    <row r="15" spans="1:3">
      <c r="A15" s="3" t="s">
        <v>329</v>
      </c>
    </row>
    <row r="16" spans="1:3">
      <c r="A16" s="4" t="s">
        <v>330</v>
      </c>
      <c r="B16" s="5" t="n">
        <v>0</v>
      </c>
      <c r="C16" s="5" t="n">
        <v>0</v>
      </c>
    </row>
    <row r="17" spans="1:3">
      <c r="A17" s="4" t="s">
        <v>337</v>
      </c>
    </row>
    <row r="18" spans="1:3">
      <c r="A18" s="3" t="s">
        <v>333</v>
      </c>
    </row>
    <row r="19" spans="1:3">
      <c r="A19" s="4" t="s">
        <v>334</v>
      </c>
      <c r="B19" s="5" t="n">
        <v>289782</v>
      </c>
      <c r="C19" s="5" t="n">
        <v>87792</v>
      </c>
    </row>
    <row r="20" spans="1:3">
      <c r="A20" s="4" t="s">
        <v>338</v>
      </c>
    </row>
    <row r="21" spans="1:3">
      <c r="A21" s="3" t="s">
        <v>329</v>
      </c>
    </row>
    <row r="22" spans="1:3">
      <c r="A22" s="4" t="s">
        <v>330</v>
      </c>
      <c r="B22" s="5" t="n">
        <v>0</v>
      </c>
      <c r="C22" s="5" t="n">
        <v>0</v>
      </c>
    </row>
    <row r="23" spans="1:3">
      <c r="A23" s="4" t="s">
        <v>339</v>
      </c>
    </row>
    <row r="24" spans="1:3">
      <c r="A24" s="3" t="s">
        <v>329</v>
      </c>
    </row>
    <row r="25" spans="1:3">
      <c r="A25" s="4" t="s">
        <v>330</v>
      </c>
      <c r="B25" s="5" t="n">
        <v>0</v>
      </c>
      <c r="C25" s="5" t="n">
        <v>0</v>
      </c>
    </row>
    <row r="26" spans="1:3">
      <c r="A26" s="4" t="s">
        <v>340</v>
      </c>
    </row>
    <row r="27" spans="1:3">
      <c r="A27" s="3" t="s">
        <v>333</v>
      </c>
    </row>
    <row r="28" spans="1:3">
      <c r="A28" s="4" t="s">
        <v>334</v>
      </c>
      <c r="B28" s="5" t="n">
        <v>0</v>
      </c>
      <c r="C28" s="5" t="n">
        <v>0</v>
      </c>
    </row>
    <row r="29" spans="1:3">
      <c r="A29" s="4" t="s">
        <v>341</v>
      </c>
    </row>
    <row r="30" spans="1:3">
      <c r="A30" s="3" t="s">
        <v>329</v>
      </c>
    </row>
    <row r="31" spans="1:3">
      <c r="A31" s="4" t="s">
        <v>330</v>
      </c>
      <c r="B31" s="5" t="n">
        <v>512</v>
      </c>
      <c r="C31" s="5" t="n">
        <v>809</v>
      </c>
    </row>
    <row r="32" spans="1:3">
      <c r="A32" s="4" t="s">
        <v>342</v>
      </c>
    </row>
    <row r="33" spans="1:3">
      <c r="A33" s="3" t="s">
        <v>329</v>
      </c>
    </row>
    <row r="34" spans="1:3">
      <c r="A34" s="4" t="s">
        <v>330</v>
      </c>
      <c r="B34" s="5" t="n">
        <v>76900</v>
      </c>
      <c r="C34" s="5" t="n">
        <v>52800</v>
      </c>
    </row>
    <row r="35" spans="1:3">
      <c r="A35" s="4" t="s">
        <v>343</v>
      </c>
    </row>
    <row r="36" spans="1:3">
      <c r="A36" s="3" t="s">
        <v>333</v>
      </c>
    </row>
    <row r="37" spans="1:3">
      <c r="A37" s="4" t="s">
        <v>334</v>
      </c>
      <c r="B37" s="7" t="n">
        <v>0</v>
      </c>
      <c r="C3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0</v>
      </c>
    </row>
    <row r="3" spans="1:3">
      <c r="A3" s="4" t="s">
        <v>331</v>
      </c>
    </row>
    <row r="4" spans="1:3">
      <c r="A4" s="3" t="s">
        <v>345</v>
      </c>
    </row>
    <row r="5" spans="1:3">
      <c r="A5" s="4" t="s">
        <v>346</v>
      </c>
      <c r="B5" s="7" t="n">
        <v>52800</v>
      </c>
      <c r="C5" s="7" t="n">
        <v>51000</v>
      </c>
    </row>
    <row r="6" spans="1:3">
      <c r="A6" s="4" t="s">
        <v>347</v>
      </c>
      <c r="B6" s="5" t="n">
        <v>0</v>
      </c>
      <c r="C6" s="5" t="n">
        <v>0</v>
      </c>
    </row>
    <row r="7" spans="1:3">
      <c r="A7" s="4" t="s">
        <v>348</v>
      </c>
      <c r="B7" s="5" t="n">
        <v>0</v>
      </c>
      <c r="C7" s="5" t="n">
        <v>0</v>
      </c>
    </row>
    <row r="8" spans="1:3">
      <c r="A8" s="4" t="s">
        <v>349</v>
      </c>
      <c r="B8" s="5" t="n">
        <v>24100</v>
      </c>
      <c r="C8" s="5" t="n">
        <v>1800</v>
      </c>
    </row>
    <row r="9" spans="1:3">
      <c r="A9" s="4" t="s">
        <v>350</v>
      </c>
      <c r="B9" s="5" t="n">
        <v>76900</v>
      </c>
      <c r="C9" s="5" t="n">
        <v>52800</v>
      </c>
    </row>
    <row r="10" spans="1:3">
      <c r="A10" s="4" t="s">
        <v>351</v>
      </c>
    </row>
    <row r="11" spans="1:3">
      <c r="A11" s="3" t="s">
        <v>345</v>
      </c>
    </row>
    <row r="12" spans="1:3">
      <c r="A12" s="4" t="s">
        <v>346</v>
      </c>
      <c r="B12" s="5" t="n">
        <v>809</v>
      </c>
      <c r="C12" s="5" t="n">
        <v>6196</v>
      </c>
    </row>
    <row r="13" spans="1:3">
      <c r="A13" s="4" t="s">
        <v>347</v>
      </c>
      <c r="B13" s="5" t="n">
        <v>0</v>
      </c>
      <c r="C13" s="5" t="n">
        <v>0</v>
      </c>
    </row>
    <row r="14" spans="1:3">
      <c r="A14" s="4" t="s">
        <v>348</v>
      </c>
      <c r="B14" s="5" t="n">
        <v>0</v>
      </c>
      <c r="C14" s="5" t="n">
        <v>0</v>
      </c>
    </row>
    <row r="15" spans="1:3">
      <c r="A15" s="4" t="s">
        <v>349</v>
      </c>
      <c r="B15" s="5" t="n">
        <v>-297</v>
      </c>
      <c r="C15" s="5" t="n">
        <v>-5387</v>
      </c>
    </row>
    <row r="16" spans="1:3">
      <c r="A16" s="4" t="s">
        <v>350</v>
      </c>
      <c r="B16" s="7" t="n">
        <v>512</v>
      </c>
      <c r="C16" s="7" t="n">
        <v>8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2</v>
      </c>
      <c r="B1" s="2" t="s">
        <v>304</v>
      </c>
      <c r="D1" s="2" t="s">
        <v>1</v>
      </c>
    </row>
    <row r="2" spans="1:6">
      <c r="B2" s="2" t="s">
        <v>306</v>
      </c>
      <c r="C2" s="2" t="s">
        <v>30</v>
      </c>
      <c r="D2" s="2" t="s">
        <v>2</v>
      </c>
      <c r="E2" s="2" t="s">
        <v>30</v>
      </c>
      <c r="F2" s="2" t="s">
        <v>72</v>
      </c>
    </row>
    <row r="3" spans="1:6">
      <c r="A3" s="3" t="s">
        <v>353</v>
      </c>
    </row>
    <row r="4" spans="1:6">
      <c r="A4" s="4" t="s">
        <v>145</v>
      </c>
      <c r="D4" s="7" t="n">
        <v>425000</v>
      </c>
      <c r="E4" s="7" t="n">
        <v>1402000</v>
      </c>
      <c r="F4" s="7" t="n">
        <v>1621000</v>
      </c>
    </row>
    <row r="5" spans="1:6">
      <c r="A5" s="4" t="s">
        <v>354</v>
      </c>
      <c r="D5" s="7" t="n">
        <v>0</v>
      </c>
      <c r="E5" s="5" t="n">
        <v>0</v>
      </c>
      <c r="F5" s="5" t="n">
        <v>0</v>
      </c>
    </row>
    <row r="6" spans="1:6">
      <c r="A6" s="4" t="s">
        <v>311</v>
      </c>
      <c r="F6" s="5" t="n">
        <v>0</v>
      </c>
    </row>
    <row r="7" spans="1:6">
      <c r="A7" s="4" t="s">
        <v>355</v>
      </c>
    </row>
    <row r="8" spans="1:6">
      <c r="A8" s="3" t="s">
        <v>353</v>
      </c>
    </row>
    <row r="9" spans="1:6">
      <c r="A9" s="4" t="s">
        <v>356</v>
      </c>
      <c r="D9" s="4" t="s">
        <v>357</v>
      </c>
    </row>
    <row r="10" spans="1:6">
      <c r="A10" s="4" t="s">
        <v>358</v>
      </c>
    </row>
    <row r="11" spans="1:6">
      <c r="A11" s="3" t="s">
        <v>353</v>
      </c>
    </row>
    <row r="12" spans="1:6">
      <c r="A12" s="4" t="s">
        <v>356</v>
      </c>
      <c r="D12" s="4" t="s">
        <v>357</v>
      </c>
    </row>
    <row r="13" spans="1:6">
      <c r="A13" s="4" t="s">
        <v>359</v>
      </c>
    </row>
    <row r="14" spans="1:6">
      <c r="A14" s="3" t="s">
        <v>353</v>
      </c>
    </row>
    <row r="15" spans="1:6">
      <c r="A15" s="4" t="s">
        <v>356</v>
      </c>
      <c r="D15" s="4" t="s">
        <v>360</v>
      </c>
    </row>
    <row r="16" spans="1:6">
      <c r="A16" s="4" t="s">
        <v>318</v>
      </c>
    </row>
    <row r="17" spans="1:6">
      <c r="A17" s="3" t="s">
        <v>353</v>
      </c>
    </row>
    <row r="18" spans="1:6">
      <c r="A18" s="4" t="s">
        <v>311</v>
      </c>
      <c r="B18" s="7" t="n">
        <v>800000</v>
      </c>
      <c r="C18" s="7" t="n">
        <v>6400000</v>
      </c>
    </row>
    <row r="19" spans="1:6">
      <c r="A19" s="4" t="s">
        <v>361</v>
      </c>
    </row>
    <row r="20" spans="1:6">
      <c r="A20" s="3" t="s">
        <v>353</v>
      </c>
    </row>
    <row r="21" spans="1:6">
      <c r="A21" s="4" t="s">
        <v>362</v>
      </c>
      <c r="D21" s="7" t="n">
        <v>0</v>
      </c>
      <c r="E21" s="7" t="n">
        <v>0</v>
      </c>
      <c r="F21" s="7" t="n">
        <v>0</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0</v>
      </c>
      <c r="D2" s="2" t="s">
        <v>72</v>
      </c>
    </row>
    <row r="3" spans="1:4">
      <c r="A3" s="3" t="s">
        <v>364</v>
      </c>
    </row>
    <row r="4" spans="1:4">
      <c r="A4" s="4" t="s">
        <v>365</v>
      </c>
      <c r="B4" s="7" t="n">
        <v>-126022</v>
      </c>
      <c r="C4" s="7" t="n">
        <v>-68686</v>
      </c>
      <c r="D4" s="7" t="n">
        <v>-41704</v>
      </c>
    </row>
    <row r="5" spans="1:4">
      <c r="A5" s="3" t="s">
        <v>366</v>
      </c>
    </row>
    <row r="6" spans="1:4">
      <c r="A6" s="4" t="s">
        <v>367</v>
      </c>
      <c r="B6" s="5" t="n">
        <v>27301</v>
      </c>
      <c r="C6" s="5" t="n">
        <v>24785</v>
      </c>
      <c r="D6" s="5" t="n">
        <v>21449</v>
      </c>
    </row>
    <row r="7" spans="1:4">
      <c r="A7" s="4" t="s">
        <v>368</v>
      </c>
      <c r="B7" s="9" t="n">
        <v>-4.62</v>
      </c>
      <c r="C7" s="9" t="n">
        <v>-2.77</v>
      </c>
      <c r="D7" s="9" t="n">
        <v>-1.9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72</v>
      </c>
    </row>
    <row r="3" spans="1:4">
      <c r="A3" s="3" t="s">
        <v>370</v>
      </c>
    </row>
    <row r="4" spans="1:4">
      <c r="A4" s="4" t="s">
        <v>371</v>
      </c>
      <c r="B4" s="5" t="n">
        <v>4384</v>
      </c>
      <c r="C4" s="5" t="n">
        <v>5231</v>
      </c>
      <c r="D4" s="5" t="n">
        <v>2504</v>
      </c>
    </row>
    <row r="5" spans="1:4">
      <c r="A5" s="4" t="s">
        <v>372</v>
      </c>
    </row>
    <row r="6" spans="1:4">
      <c r="A6" s="3" t="s">
        <v>370</v>
      </c>
    </row>
    <row r="7" spans="1:4">
      <c r="A7" s="4" t="s">
        <v>371</v>
      </c>
      <c r="B7" s="5" t="n">
        <v>3865</v>
      </c>
      <c r="C7" s="5" t="n">
        <v>3171</v>
      </c>
      <c r="D7" s="5" t="n">
        <v>529</v>
      </c>
    </row>
    <row r="8" spans="1:4">
      <c r="A8" s="4" t="s">
        <v>373</v>
      </c>
    </row>
    <row r="9" spans="1:4">
      <c r="A9" s="3" t="s">
        <v>370</v>
      </c>
    </row>
    <row r="10" spans="1:4">
      <c r="A10" s="4" t="s">
        <v>371</v>
      </c>
      <c r="B10" s="5" t="n">
        <v>237</v>
      </c>
      <c r="C10" s="5" t="n">
        <v>85</v>
      </c>
      <c r="D10" s="5" t="n">
        <v>0</v>
      </c>
    </row>
    <row r="11" spans="1:4">
      <c r="A11" s="4" t="s">
        <v>374</v>
      </c>
    </row>
    <row r="12" spans="1:4">
      <c r="A12" s="3" t="s">
        <v>370</v>
      </c>
    </row>
    <row r="13" spans="1:4">
      <c r="A13" s="4" t="s">
        <v>371</v>
      </c>
      <c r="B13" s="5" t="n">
        <v>282</v>
      </c>
      <c r="C13" s="5" t="n">
        <v>1975</v>
      </c>
      <c r="D13" s="5" t="n">
        <v>197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6"/>
    <col customWidth="1" max="6" min="6" width="14"/>
    <col customWidth="1" max="7" min="7" width="14"/>
  </cols>
  <sheetData>
    <row r="1" spans="1:7">
      <c r="A1" s="1" t="s">
        <v>375</v>
      </c>
      <c r="B1" s="2" t="s">
        <v>376</v>
      </c>
      <c r="C1" s="2" t="s">
        <v>377</v>
      </c>
      <c r="D1" s="2" t="s">
        <v>305</v>
      </c>
      <c r="E1" s="2" t="s">
        <v>378</v>
      </c>
      <c r="F1" s="2" t="s">
        <v>30</v>
      </c>
      <c r="G1" s="2" t="s">
        <v>2</v>
      </c>
    </row>
    <row r="2" spans="1:7">
      <c r="A2" s="3" t="s">
        <v>379</v>
      </c>
    </row>
    <row r="3" spans="1:7">
      <c r="A3" s="4" t="s">
        <v>380</v>
      </c>
      <c r="C3" s="7" t="n">
        <v>1500000</v>
      </c>
    </row>
    <row r="4" spans="1:7">
      <c r="A4" s="4" t="s">
        <v>314</v>
      </c>
    </row>
    <row r="5" spans="1:7">
      <c r="A5" s="3" t="s">
        <v>379</v>
      </c>
    </row>
    <row r="6" spans="1:7">
      <c r="A6" s="4" t="s">
        <v>315</v>
      </c>
      <c r="D6" s="4" t="s">
        <v>316</v>
      </c>
    </row>
    <row r="7" spans="1:7">
      <c r="A7" s="4" t="s">
        <v>381</v>
      </c>
    </row>
    <row r="8" spans="1:7">
      <c r="A8" s="3" t="s">
        <v>379</v>
      </c>
    </row>
    <row r="9" spans="1:7">
      <c r="A9" s="4" t="s">
        <v>382</v>
      </c>
      <c r="E9" s="7" t="n">
        <v>103000000</v>
      </c>
    </row>
    <row r="10" spans="1:7">
      <c r="A10" s="4" t="s">
        <v>383</v>
      </c>
    </row>
    <row r="11" spans="1:7">
      <c r="A11" s="3" t="s">
        <v>379</v>
      </c>
    </row>
    <row r="12" spans="1:7">
      <c r="A12" s="4" t="s">
        <v>384</v>
      </c>
      <c r="G12" s="4" t="s">
        <v>385</v>
      </c>
    </row>
    <row r="13" spans="1:7">
      <c r="A13" s="4" t="s">
        <v>386</v>
      </c>
    </row>
    <row r="14" spans="1:7">
      <c r="A14" s="3" t="s">
        <v>379</v>
      </c>
    </row>
    <row r="15" spans="1:7">
      <c r="A15" s="4" t="s">
        <v>387</v>
      </c>
      <c r="B15" s="7" t="n">
        <v>95000000</v>
      </c>
    </row>
    <row r="16" spans="1:7">
      <c r="A16" s="4" t="s">
        <v>388</v>
      </c>
    </row>
    <row r="17" spans="1:7">
      <c r="A17" s="3" t="s">
        <v>379</v>
      </c>
    </row>
    <row r="18" spans="1:7">
      <c r="A18" s="4" t="s">
        <v>387</v>
      </c>
      <c r="B18" s="5" t="n">
        <v>50000000</v>
      </c>
    </row>
    <row r="19" spans="1:7">
      <c r="A19" s="4" t="s">
        <v>389</v>
      </c>
    </row>
    <row r="20" spans="1:7">
      <c r="A20" s="3" t="s">
        <v>379</v>
      </c>
    </row>
    <row r="21" spans="1:7">
      <c r="A21" s="4" t="s">
        <v>387</v>
      </c>
      <c r="B21" s="7" t="n">
        <v>45000000</v>
      </c>
    </row>
    <row r="22" spans="1:7">
      <c r="A22" s="4" t="s">
        <v>390</v>
      </c>
    </row>
    <row r="23" spans="1:7">
      <c r="A23" s="3" t="s">
        <v>379</v>
      </c>
    </row>
    <row r="24" spans="1:7">
      <c r="A24" s="4" t="s">
        <v>391</v>
      </c>
      <c r="F24" s="7" t="n">
        <v>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3" t="s">
        <v>181</v>
      </c>
    </row>
    <row r="3" spans="1:3">
      <c r="A3" s="4" t="s">
        <v>393</v>
      </c>
      <c r="B3" s="7" t="n">
        <v>0</v>
      </c>
      <c r="C3" s="7" t="n">
        <v>4397</v>
      </c>
    </row>
    <row r="4" spans="1:3">
      <c r="A4" s="4" t="s">
        <v>394</v>
      </c>
      <c r="B4" s="5" t="n">
        <v>0</v>
      </c>
      <c r="C4" s="5" t="n">
        <v>2650</v>
      </c>
    </row>
    <row r="5" spans="1:3">
      <c r="A5" s="4" t="s">
        <v>34</v>
      </c>
      <c r="B5" s="7" t="n">
        <v>0</v>
      </c>
      <c r="C5" s="7" t="n">
        <v>70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3" t="s">
        <v>353</v>
      </c>
    </row>
    <row r="3" spans="1:3">
      <c r="A3" s="4" t="s">
        <v>396</v>
      </c>
      <c r="B3" s="7" t="n">
        <v>1524</v>
      </c>
      <c r="C3" s="7" t="n">
        <v>13224</v>
      </c>
    </row>
    <row r="4" spans="1:3">
      <c r="A4" s="4" t="s">
        <v>397</v>
      </c>
      <c r="B4" s="5" t="n">
        <v>-1279</v>
      </c>
      <c r="C4" s="5" t="n">
        <v>-11514</v>
      </c>
    </row>
    <row r="5" spans="1:3">
      <c r="A5" s="4" t="s">
        <v>38</v>
      </c>
      <c r="B5" s="5" t="n">
        <v>245</v>
      </c>
      <c r="C5" s="5" t="n">
        <v>1710</v>
      </c>
    </row>
    <row r="6" spans="1:3">
      <c r="A6" s="4" t="s">
        <v>398</v>
      </c>
    </row>
    <row r="7" spans="1:3">
      <c r="A7" s="3" t="s">
        <v>353</v>
      </c>
    </row>
    <row r="8" spans="1:3">
      <c r="A8" s="4" t="s">
        <v>396</v>
      </c>
      <c r="B8" s="5" t="n">
        <v>0</v>
      </c>
      <c r="C8" s="5" t="n">
        <v>11011</v>
      </c>
    </row>
    <row r="9" spans="1:3">
      <c r="A9" s="4" t="s">
        <v>399</v>
      </c>
    </row>
    <row r="10" spans="1:3">
      <c r="A10" s="3" t="s">
        <v>353</v>
      </c>
    </row>
    <row r="11" spans="1:3">
      <c r="A11" s="4" t="s">
        <v>396</v>
      </c>
      <c r="B11" s="5" t="n">
        <v>0</v>
      </c>
      <c r="C11" s="5" t="n">
        <v>104</v>
      </c>
    </row>
    <row r="12" spans="1:3">
      <c r="A12" s="4" t="s">
        <v>355</v>
      </c>
    </row>
    <row r="13" spans="1:3">
      <c r="A13" s="3" t="s">
        <v>353</v>
      </c>
    </row>
    <row r="14" spans="1:3">
      <c r="A14" s="4" t="s">
        <v>396</v>
      </c>
      <c r="B14" s="5" t="n">
        <v>141</v>
      </c>
      <c r="C14" s="5" t="n">
        <v>78</v>
      </c>
    </row>
    <row r="15" spans="1:3">
      <c r="A15" s="4" t="s">
        <v>400</v>
      </c>
    </row>
    <row r="16" spans="1:3">
      <c r="A16" s="3" t="s">
        <v>353</v>
      </c>
    </row>
    <row r="17" spans="1:3">
      <c r="A17" s="4" t="s">
        <v>396</v>
      </c>
      <c r="B17" s="5" t="n">
        <v>976</v>
      </c>
      <c r="C17" s="5" t="n">
        <v>1372</v>
      </c>
    </row>
    <row r="18" spans="1:3">
      <c r="A18" s="4" t="s">
        <v>401</v>
      </c>
    </row>
    <row r="19" spans="1:3">
      <c r="A19" s="3" t="s">
        <v>353</v>
      </c>
    </row>
    <row r="20" spans="1:3">
      <c r="A20" s="4" t="s">
        <v>396</v>
      </c>
      <c r="B20" s="7" t="n">
        <v>407</v>
      </c>
      <c r="C20" s="7" t="n">
        <v>6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9821</v>
      </c>
      <c r="C4" s="7" t="n">
        <v>28525</v>
      </c>
      <c r="D4" s="7" t="n">
        <v>24369</v>
      </c>
    </row>
    <row r="5" spans="1:4">
      <c r="A5" s="4" t="s">
        <v>75</v>
      </c>
      <c r="B5" s="5" t="n">
        <v>0</v>
      </c>
      <c r="C5" s="5" t="n">
        <v>325</v>
      </c>
      <c r="D5" s="5" t="n">
        <v>2813</v>
      </c>
    </row>
    <row r="6" spans="1:4">
      <c r="A6" s="4" t="s">
        <v>76</v>
      </c>
      <c r="B6" s="5" t="n">
        <v>9821</v>
      </c>
      <c r="C6" s="5" t="n">
        <v>28850</v>
      </c>
      <c r="D6" s="5" t="n">
        <v>27182</v>
      </c>
    </row>
    <row r="7" spans="1:4">
      <c r="A7" s="3" t="s">
        <v>77</v>
      </c>
    </row>
    <row r="8" spans="1:4">
      <c r="A8" s="4" t="s">
        <v>78</v>
      </c>
      <c r="B8" s="5" t="n">
        <v>10729</v>
      </c>
      <c r="C8" s="5" t="n">
        <v>22173</v>
      </c>
      <c r="D8" s="5" t="n">
        <v>22356</v>
      </c>
    </row>
    <row r="9" spans="1:4">
      <c r="A9" s="4" t="s">
        <v>79</v>
      </c>
      <c r="B9" s="5" t="n">
        <v>0</v>
      </c>
      <c r="C9" s="5" t="n">
        <v>295</v>
      </c>
      <c r="D9" s="5" t="n">
        <v>345</v>
      </c>
    </row>
    <row r="10" spans="1:4">
      <c r="A10" s="4" t="s">
        <v>80</v>
      </c>
      <c r="B10" s="5" t="n">
        <v>67449</v>
      </c>
      <c r="C10" s="5" t="n">
        <v>41840</v>
      </c>
      <c r="D10" s="5" t="n">
        <v>27860</v>
      </c>
    </row>
    <row r="11" spans="1:4">
      <c r="A11" s="4" t="s">
        <v>81</v>
      </c>
      <c r="B11" s="5" t="n">
        <v>25885</v>
      </c>
      <c r="C11" s="5" t="n">
        <v>26996</v>
      </c>
      <c r="D11" s="5" t="n">
        <v>26347</v>
      </c>
    </row>
    <row r="12" spans="1:4">
      <c r="A12" s="4" t="s">
        <v>82</v>
      </c>
      <c r="B12" s="5" t="n">
        <v>478</v>
      </c>
      <c r="C12" s="5" t="n">
        <v>0</v>
      </c>
      <c r="D12" s="5" t="n">
        <v>0</v>
      </c>
    </row>
    <row r="13" spans="1:4">
      <c r="A13" s="4" t="s">
        <v>83</v>
      </c>
      <c r="B13" s="5" t="n">
        <v>24100</v>
      </c>
      <c r="C13" s="5" t="n">
        <v>1800</v>
      </c>
      <c r="D13" s="5" t="n">
        <v>-2000</v>
      </c>
    </row>
    <row r="14" spans="1:4">
      <c r="A14" s="4" t="s">
        <v>84</v>
      </c>
      <c r="B14" s="5" t="n">
        <v>1116</v>
      </c>
      <c r="C14" s="5" t="n">
        <v>8431</v>
      </c>
      <c r="D14" s="5" t="n">
        <v>0</v>
      </c>
    </row>
    <row r="15" spans="1:4">
      <c r="A15" s="4" t="s">
        <v>85</v>
      </c>
      <c r="B15" s="5" t="n">
        <v>129757</v>
      </c>
      <c r="C15" s="5" t="n">
        <v>101535</v>
      </c>
      <c r="D15" s="5" t="n">
        <v>74908</v>
      </c>
    </row>
    <row r="16" spans="1:4">
      <c r="A16" s="4" t="s">
        <v>86</v>
      </c>
      <c r="B16" s="5" t="n">
        <v>-119936</v>
      </c>
      <c r="C16" s="5" t="n">
        <v>-72685</v>
      </c>
      <c r="D16" s="5" t="n">
        <v>-47726</v>
      </c>
    </row>
    <row r="17" spans="1:4">
      <c r="A17" s="3" t="s">
        <v>87</v>
      </c>
    </row>
    <row r="18" spans="1:4">
      <c r="A18" s="4" t="s">
        <v>88</v>
      </c>
      <c r="B18" s="5" t="n">
        <v>1090</v>
      </c>
      <c r="C18" s="5" t="n">
        <v>443</v>
      </c>
      <c r="D18" s="5" t="n">
        <v>101</v>
      </c>
    </row>
    <row r="19" spans="1:4">
      <c r="A19" s="4" t="s">
        <v>89</v>
      </c>
      <c r="B19" s="5" t="n">
        <v>-2644</v>
      </c>
      <c r="C19" s="5" t="n">
        <v>-2825</v>
      </c>
      <c r="D19" s="5" t="n">
        <v>-3060</v>
      </c>
    </row>
    <row r="20" spans="1:4">
      <c r="A20" s="4" t="s">
        <v>90</v>
      </c>
      <c r="B20" s="5" t="n">
        <v>0</v>
      </c>
      <c r="C20" s="5" t="n">
        <v>0</v>
      </c>
      <c r="D20" s="5" t="n">
        <v>-5746</v>
      </c>
    </row>
    <row r="21" spans="1:4">
      <c r="A21" s="4" t="s">
        <v>91</v>
      </c>
      <c r="B21" s="5" t="n">
        <v>-4876</v>
      </c>
      <c r="C21" s="5" t="n">
        <v>0</v>
      </c>
      <c r="D21" s="5" t="n">
        <v>0</v>
      </c>
    </row>
    <row r="22" spans="1:4">
      <c r="A22" s="4" t="s">
        <v>92</v>
      </c>
      <c r="B22" s="5" t="n">
        <v>297</v>
      </c>
      <c r="C22" s="5" t="n">
        <v>5387</v>
      </c>
      <c r="D22" s="5" t="n">
        <v>-1103</v>
      </c>
    </row>
    <row r="23" spans="1:4">
      <c r="A23" s="4" t="s">
        <v>93</v>
      </c>
      <c r="B23" s="5" t="n">
        <v>47</v>
      </c>
      <c r="C23" s="5" t="n">
        <v>46</v>
      </c>
      <c r="D23" s="5" t="n">
        <v>-71</v>
      </c>
    </row>
    <row r="24" spans="1:4">
      <c r="A24" s="4" t="s">
        <v>94</v>
      </c>
      <c r="B24" s="5" t="n">
        <v>-6086</v>
      </c>
      <c r="C24" s="5" t="n">
        <v>3051</v>
      </c>
      <c r="D24" s="5" t="n">
        <v>-9879</v>
      </c>
    </row>
    <row r="25" spans="1:4">
      <c r="A25" s="4" t="s">
        <v>95</v>
      </c>
      <c r="B25" s="5" t="n">
        <v>-126022</v>
      </c>
      <c r="C25" s="5" t="n">
        <v>-69634</v>
      </c>
      <c r="D25" s="5" t="n">
        <v>-57605</v>
      </c>
    </row>
    <row r="26" spans="1:4">
      <c r="A26" s="4" t="s">
        <v>96</v>
      </c>
      <c r="B26" s="5" t="n">
        <v>0</v>
      </c>
      <c r="C26" s="5" t="n">
        <v>948</v>
      </c>
      <c r="D26" s="5" t="n">
        <v>15901</v>
      </c>
    </row>
    <row r="27" spans="1:4">
      <c r="A27" s="4" t="s">
        <v>97</v>
      </c>
      <c r="B27" s="5" t="n">
        <v>-126022</v>
      </c>
      <c r="C27" s="5" t="n">
        <v>-68686</v>
      </c>
      <c r="D27" s="5" t="n">
        <v>-41704</v>
      </c>
    </row>
    <row r="28" spans="1:4">
      <c r="A28" s="4" t="s">
        <v>98</v>
      </c>
      <c r="B28" s="5" t="n">
        <v>-795</v>
      </c>
      <c r="C28" s="5" t="n">
        <v>-1021</v>
      </c>
      <c r="D28" s="5" t="n">
        <v>67848</v>
      </c>
    </row>
    <row r="29" spans="1:4">
      <c r="A29" s="4" t="s">
        <v>99</v>
      </c>
      <c r="B29" s="7" t="n">
        <v>-126817</v>
      </c>
      <c r="C29" s="7" t="n">
        <v>-69707</v>
      </c>
      <c r="D29" s="7" t="n">
        <v>26144</v>
      </c>
    </row>
    <row r="30" spans="1:4">
      <c r="A30" s="3" t="s">
        <v>100</v>
      </c>
    </row>
    <row r="31" spans="1:4">
      <c r="A31" s="4" t="s">
        <v>101</v>
      </c>
      <c r="B31" s="9" t="n">
        <v>-4.62</v>
      </c>
      <c r="C31" s="9" t="n">
        <v>-2.77</v>
      </c>
      <c r="D31" s="9" t="n">
        <v>-1.94</v>
      </c>
    </row>
    <row r="32" spans="1:4">
      <c r="A32" s="4" t="s">
        <v>102</v>
      </c>
      <c r="B32" s="10" t="n">
        <v>-0.03</v>
      </c>
      <c r="C32" s="10" t="n">
        <v>-0.04</v>
      </c>
      <c r="D32" s="10" t="n">
        <v>3.16</v>
      </c>
    </row>
    <row r="33" spans="1:4">
      <c r="A33" s="4" t="s">
        <v>103</v>
      </c>
      <c r="B33" s="10" t="n">
        <v>-4.65</v>
      </c>
      <c r="C33" s="10" t="n">
        <v>-2.81</v>
      </c>
      <c r="D33" s="10" t="n">
        <v>1.22</v>
      </c>
    </row>
    <row r="34" spans="1:4">
      <c r="A34" s="3" t="s">
        <v>104</v>
      </c>
    </row>
    <row r="35" spans="1:4">
      <c r="A35" s="4" t="s">
        <v>105</v>
      </c>
      <c r="B35" s="10" t="n">
        <v>-4.62</v>
      </c>
      <c r="C35" s="10" t="n">
        <v>-2.77</v>
      </c>
      <c r="D35" s="10" t="n">
        <v>-1.94</v>
      </c>
    </row>
    <row r="36" spans="1:4">
      <c r="A36" s="4" t="s">
        <v>106</v>
      </c>
      <c r="B36" s="10" t="n">
        <v>-0.03</v>
      </c>
      <c r="C36" s="10" t="n">
        <v>-0.04</v>
      </c>
      <c r="D36" s="10" t="n">
        <v>3.16</v>
      </c>
    </row>
    <row r="37" spans="1:4">
      <c r="A37" s="4" t="s">
        <v>107</v>
      </c>
      <c r="B37" s="9" t="n">
        <v>-4.65</v>
      </c>
      <c r="C37" s="9" t="n">
        <v>-2.81</v>
      </c>
      <c r="D37" s="9" t="n">
        <v>1.22</v>
      </c>
    </row>
    <row r="38" spans="1:4">
      <c r="A38" s="3" t="s">
        <v>108</v>
      </c>
    </row>
    <row r="39" spans="1:4">
      <c r="A39" s="4" t="s">
        <v>109</v>
      </c>
      <c r="B39" s="5" t="n">
        <v>27301</v>
      </c>
      <c r="C39" s="5" t="n">
        <v>24785</v>
      </c>
      <c r="D39" s="5" t="n">
        <v>21449</v>
      </c>
    </row>
    <row r="40" spans="1:4">
      <c r="A40" s="4" t="s">
        <v>110</v>
      </c>
      <c r="B40" s="5" t="n">
        <v>27301</v>
      </c>
      <c r="C40" s="5" t="n">
        <v>24785</v>
      </c>
      <c r="D40" s="5" t="n">
        <v>214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3" t="s">
        <v>181</v>
      </c>
    </row>
    <row r="3" spans="1:3">
      <c r="A3" s="4" t="s">
        <v>403</v>
      </c>
      <c r="B3" s="7" t="n">
        <v>278</v>
      </c>
      <c r="C3" s="7" t="n">
        <v>376</v>
      </c>
    </row>
    <row r="4" spans="1:3">
      <c r="A4" s="4" t="s">
        <v>404</v>
      </c>
      <c r="B4" s="5" t="n">
        <v>3653</v>
      </c>
      <c r="C4" s="5" t="n">
        <v>771</v>
      </c>
    </row>
    <row r="5" spans="1:3">
      <c r="A5" s="4" t="s">
        <v>405</v>
      </c>
      <c r="B5" s="7" t="n">
        <v>3931</v>
      </c>
      <c r="C5" s="7" t="n">
        <v>11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181</v>
      </c>
    </row>
    <row r="3" spans="1:3">
      <c r="A3" s="4" t="s">
        <v>407</v>
      </c>
      <c r="B3" s="7" t="n">
        <v>0</v>
      </c>
      <c r="C3" s="7" t="n">
        <v>99</v>
      </c>
    </row>
    <row r="4" spans="1:3">
      <c r="A4" s="4" t="s">
        <v>408</v>
      </c>
      <c r="B4" s="5" t="n">
        <v>0</v>
      </c>
      <c r="C4" s="5" t="n">
        <v>121</v>
      </c>
    </row>
    <row r="5" spans="1:3">
      <c r="A5" s="4" t="s">
        <v>409</v>
      </c>
      <c r="B5" s="5" t="n">
        <v>8657</v>
      </c>
      <c r="C5" s="5" t="n">
        <v>3657</v>
      </c>
    </row>
    <row r="6" spans="1:3">
      <c r="A6" s="4" t="s">
        <v>410</v>
      </c>
      <c r="B6" s="5" t="n">
        <v>1842</v>
      </c>
      <c r="C6" s="5" t="n">
        <v>2497</v>
      </c>
    </row>
    <row r="7" spans="1:3">
      <c r="A7" s="4" t="s">
        <v>45</v>
      </c>
      <c r="B7" s="7" t="n">
        <v>10499</v>
      </c>
      <c r="C7" s="7" t="n">
        <v>63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181</v>
      </c>
    </row>
    <row r="3" spans="1:3">
      <c r="A3" s="4" t="s">
        <v>412</v>
      </c>
      <c r="B3" s="7" t="n">
        <v>244</v>
      </c>
      <c r="C3" s="7" t="n">
        <v>661</v>
      </c>
    </row>
    <row r="4" spans="1:3">
      <c r="A4" s="4" t="s">
        <v>413</v>
      </c>
      <c r="B4" s="5" t="n">
        <v>0</v>
      </c>
      <c r="C4" s="5" t="n">
        <v>729</v>
      </c>
    </row>
    <row r="5" spans="1:3">
      <c r="A5" s="4" t="s">
        <v>55</v>
      </c>
      <c r="B5" s="5" t="n">
        <v>540</v>
      </c>
      <c r="C5" s="5" t="n">
        <v>0</v>
      </c>
    </row>
    <row r="6" spans="1:3">
      <c r="A6" s="4" t="s">
        <v>414</v>
      </c>
      <c r="B6" s="7" t="n">
        <v>784</v>
      </c>
      <c r="C6" s="7" t="n">
        <v>13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416</v>
      </c>
      <c r="C1" s="2" t="s">
        <v>2</v>
      </c>
      <c r="D1" s="2" t="s">
        <v>30</v>
      </c>
      <c r="E1" s="2" t="s">
        <v>72</v>
      </c>
    </row>
    <row r="2" spans="1:5">
      <c r="A2" s="3" t="s">
        <v>269</v>
      </c>
    </row>
    <row r="3" spans="1:5">
      <c r="A3" s="4" t="s">
        <v>155</v>
      </c>
      <c r="C3" s="7" t="n">
        <v>0</v>
      </c>
      <c r="D3" s="7" t="n">
        <v>0</v>
      </c>
      <c r="E3" s="7" t="n">
        <v>82984000</v>
      </c>
    </row>
    <row r="4" spans="1:5">
      <c r="A4" s="4" t="s">
        <v>268</v>
      </c>
    </row>
    <row r="5" spans="1:5">
      <c r="A5" s="3" t="s">
        <v>269</v>
      </c>
    </row>
    <row r="6" spans="1:5">
      <c r="A6" s="4" t="s">
        <v>417</v>
      </c>
      <c r="C6" s="7" t="n">
        <v>0</v>
      </c>
      <c r="D6" s="7" t="n">
        <v>0</v>
      </c>
      <c r="E6" s="5" t="n">
        <v>5077000</v>
      </c>
    </row>
    <row r="7" spans="1:5">
      <c r="A7" s="4" t="s">
        <v>155</v>
      </c>
      <c r="B7" s="7" t="n">
        <v>80000000</v>
      </c>
    </row>
    <row r="8" spans="1:5">
      <c r="A8" s="4" t="s">
        <v>418</v>
      </c>
      <c r="B8" s="5" t="n">
        <v>10000000</v>
      </c>
    </row>
    <row r="9" spans="1:5">
      <c r="A9" s="4" t="s">
        <v>419</v>
      </c>
      <c r="B9" s="5" t="n">
        <v>10600000</v>
      </c>
    </row>
    <row r="10" spans="1:5">
      <c r="A10" s="4" t="s">
        <v>420</v>
      </c>
      <c r="B10" s="5" t="n">
        <v>283500000</v>
      </c>
    </row>
    <row r="11" spans="1:5">
      <c r="A11" s="4" t="s">
        <v>421</v>
      </c>
      <c r="B11" s="7" t="n">
        <v>75400000</v>
      </c>
    </row>
    <row r="12" spans="1:5">
      <c r="A12" s="4" t="s">
        <v>134</v>
      </c>
      <c r="E12" s="5" t="n">
        <v>700000</v>
      </c>
    </row>
    <row r="13" spans="1:5">
      <c r="A13" s="4" t="s">
        <v>422</v>
      </c>
      <c r="E13" s="7" t="n">
        <v>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304</v>
      </c>
      <c r="J1" s="2" t="s">
        <v>1</v>
      </c>
    </row>
    <row r="2" spans="1:12">
      <c r="B2" s="2" t="s">
        <v>2</v>
      </c>
      <c r="C2" s="2" t="s">
        <v>424</v>
      </c>
      <c r="D2" s="2" t="s">
        <v>4</v>
      </c>
      <c r="E2" s="2" t="s">
        <v>306</v>
      </c>
      <c r="F2" s="2" t="s">
        <v>30</v>
      </c>
      <c r="G2" s="2" t="s">
        <v>425</v>
      </c>
      <c r="H2" s="2" t="s">
        <v>426</v>
      </c>
      <c r="I2" s="2" t="s">
        <v>427</v>
      </c>
      <c r="J2" s="2" t="s">
        <v>2</v>
      </c>
      <c r="K2" s="2" t="s">
        <v>30</v>
      </c>
      <c r="L2" s="2" t="s">
        <v>72</v>
      </c>
    </row>
    <row r="3" spans="1:12">
      <c r="A3" s="3" t="s">
        <v>269</v>
      </c>
    </row>
    <row r="4" spans="1:12">
      <c r="A4" s="4" t="s">
        <v>428</v>
      </c>
      <c r="B4" s="7" t="n">
        <v>75</v>
      </c>
      <c r="C4" s="7" t="n">
        <v>-134</v>
      </c>
      <c r="D4" s="7" t="n">
        <v>-555</v>
      </c>
      <c r="E4" s="7" t="n">
        <v>-181</v>
      </c>
      <c r="F4" s="7" t="n">
        <v>109</v>
      </c>
      <c r="G4" s="7" t="n">
        <v>-379</v>
      </c>
      <c r="H4" s="7" t="n">
        <v>-582</v>
      </c>
      <c r="I4" s="7" t="n">
        <v>-169</v>
      </c>
      <c r="J4" s="7" t="n">
        <v>-795</v>
      </c>
      <c r="K4" s="7" t="n">
        <v>-1021</v>
      </c>
      <c r="L4" s="7" t="n">
        <v>67848</v>
      </c>
    </row>
    <row r="5" spans="1:12">
      <c r="A5" s="4" t="s">
        <v>268</v>
      </c>
    </row>
    <row r="6" spans="1:12">
      <c r="A6" s="3" t="s">
        <v>269</v>
      </c>
    </row>
    <row r="7" spans="1:12">
      <c r="A7" s="4" t="s">
        <v>429</v>
      </c>
      <c r="J7" s="5" t="n">
        <v>57</v>
      </c>
      <c r="K7" s="5" t="n">
        <v>532</v>
      </c>
      <c r="L7" s="5" t="n">
        <v>11299</v>
      </c>
    </row>
    <row r="8" spans="1:12">
      <c r="A8" s="4" t="s">
        <v>430</v>
      </c>
      <c r="J8" s="5" t="n">
        <v>0</v>
      </c>
      <c r="K8" s="5" t="n">
        <v>15</v>
      </c>
      <c r="L8" s="5" t="n">
        <v>2205</v>
      </c>
    </row>
    <row r="9" spans="1:12">
      <c r="A9" s="4" t="s">
        <v>79</v>
      </c>
      <c r="J9" s="5" t="n">
        <v>3</v>
      </c>
      <c r="K9" s="5" t="n">
        <v>32</v>
      </c>
      <c r="L9" s="5" t="n">
        <v>835</v>
      </c>
    </row>
    <row r="10" spans="1:12">
      <c r="A10" s="4" t="s">
        <v>80</v>
      </c>
      <c r="J10" s="5" t="n">
        <v>0</v>
      </c>
      <c r="K10" s="5" t="n">
        <v>0</v>
      </c>
      <c r="L10" s="5" t="n">
        <v>5504</v>
      </c>
    </row>
    <row r="11" spans="1:12">
      <c r="A11" s="4" t="s">
        <v>81</v>
      </c>
      <c r="J11" s="5" t="n">
        <v>920</v>
      </c>
      <c r="K11" s="5" t="n">
        <v>1594</v>
      </c>
      <c r="L11" s="5" t="n">
        <v>14820</v>
      </c>
    </row>
    <row r="12" spans="1:12">
      <c r="A12" s="4" t="s">
        <v>431</v>
      </c>
      <c r="J12" s="5" t="n">
        <v>0</v>
      </c>
      <c r="K12" s="5" t="n">
        <v>0</v>
      </c>
      <c r="L12" s="5" t="n">
        <v>588</v>
      </c>
    </row>
    <row r="13" spans="1:12">
      <c r="A13" s="4" t="s">
        <v>148</v>
      </c>
      <c r="J13" s="5" t="n">
        <v>0</v>
      </c>
      <c r="K13" s="5" t="n">
        <v>0</v>
      </c>
      <c r="L13" s="5" t="n">
        <v>-89484</v>
      </c>
    </row>
    <row r="14" spans="1:12">
      <c r="A14" s="4" t="s">
        <v>432</v>
      </c>
      <c r="J14" s="5" t="n">
        <v>923</v>
      </c>
      <c r="K14" s="5" t="n">
        <v>1641</v>
      </c>
      <c r="L14" s="5" t="n">
        <v>-65532</v>
      </c>
    </row>
    <row r="15" spans="1:12">
      <c r="A15" s="4" t="s">
        <v>417</v>
      </c>
      <c r="J15" s="5" t="n">
        <v>0</v>
      </c>
      <c r="K15" s="5" t="n">
        <v>0</v>
      </c>
      <c r="L15" s="5" t="n">
        <v>5077</v>
      </c>
    </row>
    <row r="16" spans="1:12">
      <c r="A16" s="4" t="s">
        <v>433</v>
      </c>
      <c r="J16" s="5" t="n">
        <v>-866</v>
      </c>
      <c r="K16" s="5" t="n">
        <v>-1109</v>
      </c>
      <c r="L16" s="5" t="n">
        <v>81908</v>
      </c>
    </row>
    <row r="17" spans="1:12">
      <c r="A17" s="4" t="s">
        <v>434</v>
      </c>
      <c r="J17" s="5" t="n">
        <v>71</v>
      </c>
      <c r="K17" s="5" t="n">
        <v>88</v>
      </c>
      <c r="L17" s="5" t="n">
        <v>-14060</v>
      </c>
    </row>
    <row r="18" spans="1:12">
      <c r="A18" s="4" t="s">
        <v>428</v>
      </c>
      <c r="J18" s="7" t="n">
        <v>-795</v>
      </c>
      <c r="K18" s="7" t="n">
        <v>-1021</v>
      </c>
      <c r="L18" s="7" t="n">
        <v>6784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6"/>
    <col customWidth="1" max="8" min="8" width="14"/>
    <col customWidth="1" max="9" min="9" width="14"/>
  </cols>
  <sheetData>
    <row r="1" spans="1:9">
      <c r="A1" s="1" t="s">
        <v>435</v>
      </c>
      <c r="B1" s="2" t="s">
        <v>303</v>
      </c>
      <c r="D1" s="2" t="s">
        <v>304</v>
      </c>
      <c r="G1" s="2" t="s">
        <v>1</v>
      </c>
    </row>
    <row r="2" spans="1:9">
      <c r="B2" s="2" t="s">
        <v>424</v>
      </c>
      <c r="C2" s="2" t="s">
        <v>305</v>
      </c>
      <c r="D2" s="2" t="s">
        <v>4</v>
      </c>
      <c r="E2" s="2" t="s">
        <v>306</v>
      </c>
      <c r="F2" s="2" t="s">
        <v>30</v>
      </c>
      <c r="G2" s="2" t="s">
        <v>2</v>
      </c>
      <c r="H2" s="2" t="s">
        <v>30</v>
      </c>
      <c r="I2" s="2" t="s">
        <v>72</v>
      </c>
    </row>
    <row r="3" spans="1:9">
      <c r="A3" s="3" t="s">
        <v>269</v>
      </c>
    </row>
    <row r="4" spans="1:9">
      <c r="A4" s="4" t="s">
        <v>421</v>
      </c>
      <c r="G4" s="7" t="n">
        <v>0</v>
      </c>
      <c r="H4" s="7" t="n">
        <v>0</v>
      </c>
      <c r="I4" s="7" t="n">
        <v>89484000</v>
      </c>
    </row>
    <row r="5" spans="1:9">
      <c r="A5" s="4" t="s">
        <v>436</v>
      </c>
      <c r="F5" s="7" t="n">
        <v>3733000</v>
      </c>
      <c r="G5" s="5" t="n">
        <v>0</v>
      </c>
      <c r="H5" s="5" t="n">
        <v>3733000</v>
      </c>
    </row>
    <row r="6" spans="1:9">
      <c r="A6" s="4" t="s">
        <v>311</v>
      </c>
      <c r="I6" s="5" t="n">
        <v>0</v>
      </c>
    </row>
    <row r="7" spans="1:9">
      <c r="A7" s="4" t="s">
        <v>147</v>
      </c>
      <c r="G7" s="5" t="n">
        <v>2232000</v>
      </c>
      <c r="H7" s="5" t="n">
        <v>0</v>
      </c>
      <c r="I7" s="5" t="n">
        <v>0</v>
      </c>
    </row>
    <row r="8" spans="1:9">
      <c r="A8" s="4" t="s">
        <v>437</v>
      </c>
      <c r="G8" s="7" t="n">
        <v>478000</v>
      </c>
      <c r="H8" s="7" t="n">
        <v>0</v>
      </c>
      <c r="I8" s="7" t="n">
        <v>0</v>
      </c>
    </row>
    <row r="9" spans="1:9">
      <c r="A9" s="4" t="s">
        <v>438</v>
      </c>
    </row>
    <row r="10" spans="1:9">
      <c r="A10" s="3" t="s">
        <v>269</v>
      </c>
    </row>
    <row r="11" spans="1:9">
      <c r="A11" s="4" t="s">
        <v>439</v>
      </c>
      <c r="C11" s="7" t="n">
        <v>7000000</v>
      </c>
    </row>
    <row r="12" spans="1:9">
      <c r="A12" s="4" t="s">
        <v>314</v>
      </c>
    </row>
    <row r="13" spans="1:9">
      <c r="A13" s="3" t="s">
        <v>269</v>
      </c>
    </row>
    <row r="14" spans="1:9">
      <c r="A14" s="4" t="s">
        <v>315</v>
      </c>
      <c r="C14" s="4" t="s">
        <v>316</v>
      </c>
    </row>
    <row r="15" spans="1:9">
      <c r="A15" s="4" t="s">
        <v>436</v>
      </c>
      <c r="C15" s="7" t="n">
        <v>4700000</v>
      </c>
    </row>
    <row r="16" spans="1:9">
      <c r="A16" s="4" t="s">
        <v>440</v>
      </c>
    </row>
    <row r="17" spans="1:9">
      <c r="A17" s="3" t="s">
        <v>269</v>
      </c>
    </row>
    <row r="18" spans="1:9">
      <c r="A18" s="4" t="s">
        <v>147</v>
      </c>
      <c r="D18" s="7" t="n">
        <v>2200000</v>
      </c>
    </row>
    <row r="19" spans="1:9">
      <c r="A19" s="4" t="s">
        <v>441</v>
      </c>
      <c r="B19" s="7" t="n">
        <v>1500000</v>
      </c>
    </row>
    <row r="20" spans="1:9">
      <c r="A20" s="4" t="s">
        <v>442</v>
      </c>
      <c r="B20" s="5" t="n">
        <v>4700000</v>
      </c>
    </row>
    <row r="21" spans="1:9">
      <c r="A21" s="4" t="s">
        <v>443</v>
      </c>
      <c r="B21" s="5" t="n">
        <v>2300000</v>
      </c>
    </row>
    <row r="22" spans="1:9">
      <c r="A22" s="4" t="s">
        <v>444</v>
      </c>
      <c r="B22" s="5" t="n">
        <v>7000000</v>
      </c>
    </row>
    <row r="23" spans="1:9">
      <c r="A23" s="4" t="s">
        <v>82</v>
      </c>
      <c r="B23" s="5" t="n">
        <v>500000</v>
      </c>
    </row>
    <row r="24" spans="1:9">
      <c r="A24" s="4" t="s">
        <v>445</v>
      </c>
    </row>
    <row r="25" spans="1:9">
      <c r="A25" s="3" t="s">
        <v>269</v>
      </c>
    </row>
    <row r="26" spans="1:9">
      <c r="A26" s="4" t="s">
        <v>311</v>
      </c>
      <c r="E26" s="7" t="n">
        <v>800000</v>
      </c>
      <c r="F26" s="5" t="n">
        <v>6400000</v>
      </c>
    </row>
    <row r="27" spans="1:9">
      <c r="A27" s="4" t="s">
        <v>446</v>
      </c>
    </row>
    <row r="28" spans="1:9">
      <c r="A28" s="3" t="s">
        <v>269</v>
      </c>
    </row>
    <row r="29" spans="1:9">
      <c r="A29" s="4" t="s">
        <v>447</v>
      </c>
      <c r="F29" s="7" t="n">
        <v>2000000</v>
      </c>
    </row>
    <row r="30" spans="1:9">
      <c r="A30" s="4" t="s">
        <v>448</v>
      </c>
    </row>
    <row r="31" spans="1:9">
      <c r="A31" s="3" t="s">
        <v>269</v>
      </c>
    </row>
    <row r="32" spans="1:9">
      <c r="A32" s="4" t="s">
        <v>437</v>
      </c>
      <c r="B32" s="7" t="n">
        <v>2500000</v>
      </c>
    </row>
    <row r="33" spans="1:9">
      <c r="A33" s="4" t="s">
        <v>449</v>
      </c>
    </row>
    <row r="34" spans="1:9">
      <c r="A34" s="3" t="s">
        <v>269</v>
      </c>
    </row>
    <row r="35" spans="1:9">
      <c r="A35" s="4" t="s">
        <v>315</v>
      </c>
      <c r="C35" s="4" t="s">
        <v>316</v>
      </c>
    </row>
  </sheetData>
  <mergeCells count="4">
    <mergeCell ref="A1:A2"/>
    <mergeCell ref="B1:C1"/>
    <mergeCell ref="D1:F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4"/>
    <col customWidth="1" max="3" min="3" width="21"/>
    <col customWidth="1" max="4" min="4" width="26"/>
    <col customWidth="1" max="5" min="5" width="21"/>
    <col customWidth="1" max="6" min="6" width="21"/>
  </cols>
  <sheetData>
    <row r="1" spans="1:6">
      <c r="A1" s="1" t="s">
        <v>450</v>
      </c>
      <c r="B1" s="2" t="s">
        <v>451</v>
      </c>
      <c r="C1" s="2" t="s">
        <v>452</v>
      </c>
      <c r="D1" s="2" t="s">
        <v>453</v>
      </c>
      <c r="E1" s="2" t="s">
        <v>299</v>
      </c>
      <c r="F1" s="2" t="s">
        <v>454</v>
      </c>
    </row>
    <row r="2" spans="1:6">
      <c r="A2" s="3" t="s">
        <v>455</v>
      </c>
    </row>
    <row r="3" spans="1:6">
      <c r="A3" s="4" t="s">
        <v>456</v>
      </c>
      <c r="D3" s="5" t="n">
        <v>2</v>
      </c>
    </row>
    <row r="4" spans="1:6">
      <c r="A4" s="4" t="s">
        <v>457</v>
      </c>
      <c r="D4" s="6" t="n">
        <v>1.8</v>
      </c>
      <c r="E4" s="6" t="n">
        <v>1.9</v>
      </c>
      <c r="F4" s="6" t="n">
        <v>1.5</v>
      </c>
    </row>
    <row r="5" spans="1:6">
      <c r="A5" s="4" t="s">
        <v>458</v>
      </c>
    </row>
    <row r="6" spans="1:6">
      <c r="A6" s="3" t="s">
        <v>455</v>
      </c>
    </row>
    <row r="7" spans="1:6">
      <c r="A7" s="4" t="s">
        <v>459</v>
      </c>
      <c r="B7" s="4" t="s">
        <v>326</v>
      </c>
    </row>
    <row r="8" spans="1:6">
      <c r="A8" s="4" t="s">
        <v>460</v>
      </c>
    </row>
    <row r="9" spans="1:6">
      <c r="A9" s="3" t="s">
        <v>455</v>
      </c>
    </row>
    <row r="10" spans="1:6">
      <c r="A10" s="4" t="s">
        <v>461</v>
      </c>
      <c r="D10" s="4" t="s">
        <v>385</v>
      </c>
    </row>
    <row r="11" spans="1:6">
      <c r="A11" s="4" t="s">
        <v>462</v>
      </c>
    </row>
    <row r="12" spans="1:6">
      <c r="A12" s="3" t="s">
        <v>455</v>
      </c>
    </row>
    <row r="13" spans="1:6">
      <c r="A13" s="4" t="s">
        <v>463</v>
      </c>
      <c r="C13" s="6" t="n">
        <v>1.1</v>
      </c>
    </row>
    <row r="14" spans="1:6">
      <c r="A14" s="4" t="s">
        <v>464</v>
      </c>
      <c r="C14" s="11" t="n">
        <v>0.5</v>
      </c>
    </row>
    <row r="15" spans="1:6">
      <c r="A15" s="4" t="s">
        <v>465</v>
      </c>
      <c r="C15" s="6" t="n">
        <v>0.6</v>
      </c>
    </row>
    <row r="16" spans="1:6">
      <c r="A16" s="4" t="s">
        <v>466</v>
      </c>
      <c r="D16" s="6" t="n">
        <v>0.9</v>
      </c>
    </row>
    <row r="17" spans="1:6">
      <c r="A17" s="4" t="s">
        <v>467</v>
      </c>
      <c r="D17" s="6" t="n">
        <v>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3" t="s">
        <v>188</v>
      </c>
    </row>
    <row r="3" spans="1:2">
      <c r="A3" s="4" t="s">
        <v>470</v>
      </c>
      <c r="B3" s="7" t="n">
        <v>1896</v>
      </c>
    </row>
    <row r="4" spans="1:2">
      <c r="A4" s="4" t="s">
        <v>471</v>
      </c>
      <c r="B4" s="5" t="n">
        <v>1955</v>
      </c>
    </row>
    <row r="5" spans="1:2">
      <c r="A5" s="4" t="s">
        <v>472</v>
      </c>
      <c r="B5" s="5" t="n">
        <v>1234</v>
      </c>
    </row>
    <row r="6" spans="1:2">
      <c r="A6" s="4" t="s">
        <v>473</v>
      </c>
      <c r="B6" s="5" t="n">
        <v>1004</v>
      </c>
    </row>
    <row r="7" spans="1:2">
      <c r="A7" s="4" t="s">
        <v>474</v>
      </c>
      <c r="B7" s="5" t="n">
        <v>946</v>
      </c>
    </row>
    <row r="8" spans="1:2">
      <c r="A8" s="4" t="s">
        <v>475</v>
      </c>
      <c r="B8" s="5" t="n">
        <v>7035</v>
      </c>
    </row>
    <row r="9" spans="1:2">
      <c r="A9" s="4" t="s">
        <v>476</v>
      </c>
      <c r="B9" s="5" t="n">
        <v>-500</v>
      </c>
    </row>
    <row r="10" spans="1:2">
      <c r="A10" s="4" t="s">
        <v>477</v>
      </c>
      <c r="B10" s="5" t="n">
        <v>-576</v>
      </c>
    </row>
    <row r="11" spans="1:2">
      <c r="A11" s="4" t="s">
        <v>478</v>
      </c>
      <c r="B11" s="5" t="n">
        <v>-148</v>
      </c>
    </row>
    <row r="12" spans="1:2">
      <c r="A12" s="4" t="s">
        <v>479</v>
      </c>
      <c r="B12" s="5" t="n">
        <v>0</v>
      </c>
    </row>
    <row r="13" spans="1:2">
      <c r="A13" s="4" t="s">
        <v>480</v>
      </c>
      <c r="B13" s="5" t="n">
        <v>0</v>
      </c>
    </row>
    <row r="14" spans="1:2">
      <c r="A14" s="4" t="s">
        <v>481</v>
      </c>
      <c r="B14" s="5" t="n">
        <v>-1224</v>
      </c>
    </row>
    <row r="15" spans="1:2">
      <c r="A15" s="4" t="s">
        <v>482</v>
      </c>
      <c r="B15" s="5" t="n">
        <v>1396</v>
      </c>
    </row>
    <row r="16" spans="1:2">
      <c r="A16" s="4" t="s">
        <v>483</v>
      </c>
      <c r="B16" s="5" t="n">
        <v>1379</v>
      </c>
    </row>
    <row r="17" spans="1:2">
      <c r="A17" s="4" t="s">
        <v>484</v>
      </c>
      <c r="B17" s="5" t="n">
        <v>1086</v>
      </c>
    </row>
    <row r="18" spans="1:2">
      <c r="A18" s="4" t="s">
        <v>485</v>
      </c>
      <c r="B18" s="5" t="n">
        <v>1004</v>
      </c>
    </row>
    <row r="19" spans="1:2">
      <c r="A19" s="4" t="s">
        <v>486</v>
      </c>
      <c r="B19" s="5" t="n">
        <v>946</v>
      </c>
    </row>
    <row r="20" spans="1:2">
      <c r="A20" s="4" t="s">
        <v>487</v>
      </c>
      <c r="B20" s="7" t="n">
        <v>58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6"/>
    <col customWidth="1" max="8" min="8" width="14"/>
    <col customWidth="1" max="9" min="9" width="14"/>
  </cols>
  <sheetData>
    <row r="1" spans="1:9">
      <c r="A1" s="1" t="s">
        <v>488</v>
      </c>
      <c r="B1" s="2" t="s">
        <v>303</v>
      </c>
      <c r="G1" s="2" t="s">
        <v>1</v>
      </c>
    </row>
    <row r="2" spans="1:9">
      <c r="B2" s="2" t="s">
        <v>2</v>
      </c>
      <c r="C2" s="2" t="s">
        <v>424</v>
      </c>
      <c r="D2" s="2" t="s">
        <v>426</v>
      </c>
      <c r="E2" s="2" t="s">
        <v>489</v>
      </c>
      <c r="F2" s="2" t="s">
        <v>305</v>
      </c>
      <c r="G2" s="2" t="s">
        <v>2</v>
      </c>
      <c r="H2" s="2" t="s">
        <v>30</v>
      </c>
      <c r="I2" s="2" t="s">
        <v>72</v>
      </c>
    </row>
    <row r="3" spans="1:9">
      <c r="A3" s="3" t="s">
        <v>490</v>
      </c>
    </row>
    <row r="4" spans="1:9">
      <c r="A4" s="4" t="s">
        <v>436</v>
      </c>
      <c r="B4" s="7" t="n">
        <v>0</v>
      </c>
      <c r="G4" s="7" t="n">
        <v>0</v>
      </c>
      <c r="H4" s="7" t="n">
        <v>3733000</v>
      </c>
    </row>
    <row r="5" spans="1:9">
      <c r="A5" s="4" t="s">
        <v>491</v>
      </c>
      <c r="G5" s="5" t="n">
        <v>1865000</v>
      </c>
      <c r="H5" s="5" t="n">
        <v>0</v>
      </c>
      <c r="I5" s="7" t="n">
        <v>0</v>
      </c>
    </row>
    <row r="6" spans="1:9">
      <c r="A6" s="4" t="s">
        <v>91</v>
      </c>
      <c r="G6" s="7" t="n">
        <v>4876000</v>
      </c>
      <c r="H6" s="7" t="n">
        <v>0</v>
      </c>
      <c r="I6" s="7" t="n">
        <v>0</v>
      </c>
    </row>
    <row r="7" spans="1:9">
      <c r="A7" s="4" t="s">
        <v>492</v>
      </c>
    </row>
    <row r="8" spans="1:9">
      <c r="A8" s="3" t="s">
        <v>490</v>
      </c>
    </row>
    <row r="9" spans="1:9">
      <c r="A9" s="4" t="s">
        <v>493</v>
      </c>
      <c r="E9" s="5" t="n">
        <v>63559</v>
      </c>
    </row>
    <row r="10" spans="1:9">
      <c r="A10" s="4" t="s">
        <v>494</v>
      </c>
      <c r="E10" s="9" t="n">
        <v>9.44</v>
      </c>
    </row>
    <row r="11" spans="1:9">
      <c r="A11" s="4" t="s">
        <v>325</v>
      </c>
      <c r="E11" s="4" t="s">
        <v>495</v>
      </c>
    </row>
    <row r="12" spans="1:9">
      <c r="A12" s="4" t="s">
        <v>436</v>
      </c>
      <c r="E12" s="7" t="n">
        <v>600000</v>
      </c>
    </row>
    <row r="13" spans="1:9">
      <c r="A13" s="4" t="s">
        <v>496</v>
      </c>
    </row>
    <row r="14" spans="1:9">
      <c r="A14" s="3" t="s">
        <v>490</v>
      </c>
    </row>
    <row r="15" spans="1:9">
      <c r="A15" s="4" t="s">
        <v>497</v>
      </c>
      <c r="E15" s="5" t="n">
        <v>4000000</v>
      </c>
    </row>
    <row r="16" spans="1:9">
      <c r="A16" s="4" t="s">
        <v>498</v>
      </c>
    </row>
    <row r="17" spans="1:9">
      <c r="A17" s="3" t="s">
        <v>490</v>
      </c>
    </row>
    <row r="18" spans="1:9">
      <c r="A18" s="4" t="s">
        <v>499</v>
      </c>
      <c r="D18" s="7" t="n">
        <v>64000</v>
      </c>
    </row>
    <row r="19" spans="1:9">
      <c r="A19" s="4" t="s">
        <v>500</v>
      </c>
    </row>
    <row r="20" spans="1:9">
      <c r="A20" s="3" t="s">
        <v>490</v>
      </c>
    </row>
    <row r="21" spans="1:9">
      <c r="A21" s="4" t="s">
        <v>501</v>
      </c>
      <c r="D21" s="4" t="s">
        <v>502</v>
      </c>
    </row>
    <row r="22" spans="1:9">
      <c r="A22" s="4" t="s">
        <v>503</v>
      </c>
      <c r="D22" s="7" t="n">
        <v>1400000</v>
      </c>
    </row>
    <row r="23" spans="1:9">
      <c r="A23" s="4" t="s">
        <v>504</v>
      </c>
      <c r="B23" s="5" t="n">
        <v>20000000</v>
      </c>
    </row>
    <row r="24" spans="1:9">
      <c r="A24" s="4" t="s">
        <v>91</v>
      </c>
      <c r="B24" s="5" t="n">
        <v>1500000</v>
      </c>
    </row>
    <row r="25" spans="1:9">
      <c r="A25" s="4" t="s">
        <v>505</v>
      </c>
      <c r="B25" s="7" t="n">
        <v>1900000</v>
      </c>
    </row>
    <row r="26" spans="1:9">
      <c r="A26" s="4" t="s">
        <v>506</v>
      </c>
    </row>
    <row r="27" spans="1:9">
      <c r="A27" s="3" t="s">
        <v>490</v>
      </c>
    </row>
    <row r="28" spans="1:9">
      <c r="A28" s="4" t="s">
        <v>507</v>
      </c>
      <c r="D28" s="4" t="s">
        <v>508</v>
      </c>
    </row>
    <row r="29" spans="1:9">
      <c r="A29" s="4" t="s">
        <v>509</v>
      </c>
    </row>
    <row r="30" spans="1:9">
      <c r="A30" s="3" t="s">
        <v>490</v>
      </c>
    </row>
    <row r="31" spans="1:9">
      <c r="A31" s="4" t="s">
        <v>497</v>
      </c>
      <c r="E31" s="7" t="n">
        <v>20000000</v>
      </c>
    </row>
    <row r="32" spans="1:9">
      <c r="A32" s="4" t="s">
        <v>501</v>
      </c>
      <c r="E32" s="4" t="s">
        <v>510</v>
      </c>
    </row>
    <row r="33" spans="1:9">
      <c r="A33" s="4" t="s">
        <v>491</v>
      </c>
      <c r="D33" s="7" t="n">
        <v>1000000</v>
      </c>
    </row>
    <row r="34" spans="1:9">
      <c r="A34" s="4" t="s">
        <v>511</v>
      </c>
    </row>
    <row r="35" spans="1:9">
      <c r="A35" s="3" t="s">
        <v>490</v>
      </c>
    </row>
    <row r="36" spans="1:9">
      <c r="A36" s="4" t="s">
        <v>507</v>
      </c>
      <c r="E36" s="4" t="s">
        <v>512</v>
      </c>
    </row>
    <row r="37" spans="1:9">
      <c r="A37" s="4" t="s">
        <v>513</v>
      </c>
    </row>
    <row r="38" spans="1:9">
      <c r="A38" s="3" t="s">
        <v>490</v>
      </c>
    </row>
    <row r="39" spans="1:9">
      <c r="A39" s="4" t="s">
        <v>514</v>
      </c>
      <c r="F39" s="7" t="n">
        <v>7000000</v>
      </c>
    </row>
    <row r="40" spans="1:9">
      <c r="A40" s="4" t="s">
        <v>314</v>
      </c>
    </row>
    <row r="41" spans="1:9">
      <c r="A41" s="3" t="s">
        <v>490</v>
      </c>
    </row>
    <row r="42" spans="1:9">
      <c r="A42" s="4" t="s">
        <v>436</v>
      </c>
      <c r="F42" s="7" t="n">
        <v>4700000</v>
      </c>
    </row>
    <row r="43" spans="1:9">
      <c r="A43" s="4" t="s">
        <v>315</v>
      </c>
      <c r="F43" s="4" t="s">
        <v>316</v>
      </c>
    </row>
    <row r="44" spans="1:9">
      <c r="A44" s="4" t="s">
        <v>515</v>
      </c>
    </row>
    <row r="45" spans="1:9">
      <c r="A45" s="3" t="s">
        <v>490</v>
      </c>
    </row>
    <row r="46" spans="1:9">
      <c r="A46" s="4" t="s">
        <v>514</v>
      </c>
      <c r="F46" s="7" t="n">
        <v>7000000</v>
      </c>
    </row>
    <row r="47" spans="1:9">
      <c r="A47" s="4" t="s">
        <v>516</v>
      </c>
      <c r="C47" s="7" t="n">
        <v>3400000</v>
      </c>
    </row>
  </sheetData>
  <mergeCells count="3">
    <mergeCell ref="A1:A2"/>
    <mergeCell ref="B1:F1"/>
    <mergeCell ref="G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34"/>
    <col customWidth="1" max="3" min="3" width="30"/>
  </cols>
  <sheetData>
    <row r="1" spans="1:3">
      <c r="A1" s="1" t="s">
        <v>517</v>
      </c>
      <c r="B1" s="2" t="s">
        <v>518</v>
      </c>
      <c r="C1" s="2" t="s">
        <v>519</v>
      </c>
    </row>
    <row r="2" spans="1:3">
      <c r="A2" s="3" t="s">
        <v>194</v>
      </c>
    </row>
    <row r="3" spans="1:3">
      <c r="A3" s="4" t="s">
        <v>520</v>
      </c>
      <c r="B3" s="5" t="n">
        <v>10000000</v>
      </c>
    </row>
    <row r="4" spans="1:3">
      <c r="A4" s="4" t="s">
        <v>521</v>
      </c>
      <c r="B4" s="8" t="n">
        <v>0.001</v>
      </c>
    </row>
    <row r="5" spans="1:3">
      <c r="A5" s="4" t="s">
        <v>522</v>
      </c>
      <c r="B5" s="5" t="n">
        <v>0</v>
      </c>
      <c r="C5" s="5" t="n">
        <v>0</v>
      </c>
    </row>
    <row r="6" spans="1:3">
      <c r="A6" s="4" t="s">
        <v>523</v>
      </c>
      <c r="B6" s="5" t="n">
        <v>0</v>
      </c>
      <c r="C6" s="5" t="n">
        <v>0</v>
      </c>
    </row>
    <row r="7" spans="1:3">
      <c r="A7" s="4" t="s">
        <v>68</v>
      </c>
      <c r="B7" s="5" t="n">
        <v>50000000</v>
      </c>
      <c r="C7" s="5" t="n">
        <v>50000000</v>
      </c>
    </row>
    <row r="8" spans="1:3">
      <c r="A8" s="4" t="s">
        <v>524</v>
      </c>
      <c r="B8" s="8" t="n">
        <v>0.001</v>
      </c>
      <c r="C8" s="8" t="n">
        <v>0.001</v>
      </c>
    </row>
    <row r="9" spans="1:3">
      <c r="A9" s="4" t="s">
        <v>525</v>
      </c>
      <c r="B9" s="5" t="n">
        <v>1</v>
      </c>
    </row>
    <row r="10" spans="1:3">
      <c r="A10" s="4" t="s">
        <v>69</v>
      </c>
      <c r="B10" s="5" t="n">
        <v>34807509</v>
      </c>
      <c r="C10" s="5" t="n">
        <v>24813169</v>
      </c>
    </row>
    <row r="11" spans="1:3">
      <c r="A11" s="4" t="s">
        <v>70</v>
      </c>
      <c r="B11" s="5" t="n">
        <v>34807509</v>
      </c>
      <c r="C11" s="5" t="n">
        <v>248131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2</v>
      </c>
    </row>
    <row r="3" spans="1:4">
      <c r="A3" s="3" t="s">
        <v>112</v>
      </c>
    </row>
    <row r="4" spans="1:4">
      <c r="A4" s="4" t="s">
        <v>99</v>
      </c>
      <c r="B4" s="7" t="n">
        <v>-126817</v>
      </c>
      <c r="C4" s="7" t="n">
        <v>-69707</v>
      </c>
      <c r="D4" s="7" t="n">
        <v>26144</v>
      </c>
    </row>
    <row r="5" spans="1:4">
      <c r="A5" s="3" t="s">
        <v>113</v>
      </c>
    </row>
    <row r="6" spans="1:4">
      <c r="A6" s="4" t="s">
        <v>114</v>
      </c>
      <c r="B6" s="5" t="n">
        <v>0</v>
      </c>
      <c r="C6" s="5" t="n">
        <v>0</v>
      </c>
      <c r="D6" s="5" t="n">
        <v>-5485</v>
      </c>
    </row>
    <row r="7" spans="1:4">
      <c r="A7" s="4" t="s">
        <v>115</v>
      </c>
      <c r="B7" s="5" t="n">
        <v>0</v>
      </c>
      <c r="C7" s="5" t="n">
        <v>0</v>
      </c>
      <c r="D7" s="5" t="n">
        <v>5485</v>
      </c>
    </row>
    <row r="8" spans="1:4">
      <c r="A8" s="4" t="s">
        <v>116</v>
      </c>
      <c r="B8" s="7" t="n">
        <v>-126817</v>
      </c>
      <c r="C8" s="7" t="n">
        <v>-69707</v>
      </c>
      <c r="D8" s="7" t="n">
        <v>261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3" t="s">
        <v>527</v>
      </c>
    </row>
    <row r="3" spans="1:3">
      <c r="A3" s="4" t="s">
        <v>528</v>
      </c>
      <c r="B3" s="5" t="n">
        <v>4561</v>
      </c>
      <c r="C3" s="5" t="n">
        <v>6315</v>
      </c>
    </row>
    <row r="4" spans="1:3">
      <c r="A4" s="4" t="s">
        <v>374</v>
      </c>
    </row>
    <row r="5" spans="1:3">
      <c r="A5" s="3" t="s">
        <v>527</v>
      </c>
    </row>
    <row r="6" spans="1:3">
      <c r="A6" s="4" t="s">
        <v>528</v>
      </c>
      <c r="B6" s="5" t="n">
        <v>38</v>
      </c>
      <c r="C6" s="5" t="n">
        <v>1975</v>
      </c>
    </row>
    <row r="7" spans="1:3">
      <c r="A7" s="4" t="s">
        <v>372</v>
      </c>
    </row>
    <row r="8" spans="1:3">
      <c r="A8" s="3" t="s">
        <v>527</v>
      </c>
    </row>
    <row r="9" spans="1:3">
      <c r="A9" s="4" t="s">
        <v>528</v>
      </c>
      <c r="B9" s="5" t="n">
        <v>3651</v>
      </c>
      <c r="C9" s="5" t="n">
        <v>3388</v>
      </c>
    </row>
    <row r="10" spans="1:3">
      <c r="A10" s="4" t="s">
        <v>529</v>
      </c>
    </row>
    <row r="11" spans="1:3">
      <c r="A11" s="3" t="s">
        <v>527</v>
      </c>
    </row>
    <row r="12" spans="1:3">
      <c r="A12" s="4" t="s">
        <v>528</v>
      </c>
      <c r="B12" s="5" t="n">
        <v>872</v>
      </c>
      <c r="C12" s="5" t="n">
        <v>9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5"/>
  </cols>
  <sheetData>
    <row r="1" spans="1:5">
      <c r="A1" s="1" t="s">
        <v>530</v>
      </c>
      <c r="B1" s="2" t="s">
        <v>303</v>
      </c>
      <c r="E1" s="2" t="s">
        <v>531</v>
      </c>
    </row>
    <row r="2" spans="1:5">
      <c r="B2" s="2" t="s">
        <v>2</v>
      </c>
      <c r="C2" s="2" t="s">
        <v>532</v>
      </c>
      <c r="D2" s="2" t="s">
        <v>533</v>
      </c>
      <c r="E2" s="2" t="s">
        <v>424</v>
      </c>
    </row>
    <row r="3" spans="1:5">
      <c r="A3" s="4" t="s">
        <v>534</v>
      </c>
    </row>
    <row r="4" spans="1:5">
      <c r="A4" s="3" t="s">
        <v>527</v>
      </c>
    </row>
    <row r="5" spans="1:5">
      <c r="A5" s="4" t="s">
        <v>535</v>
      </c>
      <c r="B5" s="7" t="n">
        <v>75000000</v>
      </c>
      <c r="D5" s="7" t="n">
        <v>25000000</v>
      </c>
    </row>
    <row r="6" spans="1:5">
      <c r="A6" s="4" t="s">
        <v>536</v>
      </c>
      <c r="C6" s="5" t="n">
        <v>7700000</v>
      </c>
      <c r="E6" s="5" t="n">
        <v>1550880</v>
      </c>
    </row>
    <row r="7" spans="1:5">
      <c r="A7" s="4" t="s">
        <v>537</v>
      </c>
      <c r="C7" s="7" t="n">
        <v>271300000</v>
      </c>
      <c r="E7" s="7" t="n">
        <v>19400000</v>
      </c>
    </row>
    <row r="8" spans="1:5">
      <c r="A8" s="4" t="s">
        <v>538</v>
      </c>
      <c r="D8" s="4" t="s">
        <v>385</v>
      </c>
    </row>
    <row r="9" spans="1:5">
      <c r="A9" s="4" t="s">
        <v>539</v>
      </c>
      <c r="C9" s="9" t="n">
        <v>37.5</v>
      </c>
    </row>
    <row r="10" spans="1:5">
      <c r="A10" s="4" t="s">
        <v>540</v>
      </c>
    </row>
    <row r="11" spans="1:5">
      <c r="A11" s="3" t="s">
        <v>527</v>
      </c>
    </row>
    <row r="12" spans="1:5">
      <c r="A12" s="4" t="s">
        <v>536</v>
      </c>
      <c r="C12" s="5" t="n">
        <v>1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30</v>
      </c>
      <c r="C2" s="2" t="s">
        <v>2</v>
      </c>
    </row>
    <row r="3" spans="1:3">
      <c r="A3" s="3" t="s">
        <v>542</v>
      </c>
    </row>
    <row r="4" spans="1:3">
      <c r="A4" s="4" t="s">
        <v>309</v>
      </c>
      <c r="C4" s="5" t="n">
        <v>37840</v>
      </c>
    </row>
    <row r="5" spans="1:3">
      <c r="A5" s="4" t="s">
        <v>310</v>
      </c>
      <c r="C5" s="9" t="n">
        <v>76.11</v>
      </c>
    </row>
    <row r="6" spans="1:3">
      <c r="A6" s="4" t="s">
        <v>324</v>
      </c>
    </row>
    <row r="7" spans="1:3">
      <c r="A7" s="3" t="s">
        <v>542</v>
      </c>
    </row>
    <row r="8" spans="1:3">
      <c r="A8" s="4" t="s">
        <v>309</v>
      </c>
      <c r="B8" s="5" t="n">
        <v>1901918</v>
      </c>
    </row>
    <row r="9" spans="1:3">
      <c r="A9" s="4" t="s">
        <v>310</v>
      </c>
      <c r="B9" s="7" t="n">
        <v>20</v>
      </c>
    </row>
    <row r="10" spans="1:3">
      <c r="A10" s="4" t="s">
        <v>325</v>
      </c>
      <c r="B10" s="4" t="s">
        <v>3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 customWidth="1" max="5" min="5" width="67"/>
    <col customWidth="1" max="6" min="6" width="27"/>
    <col customWidth="1" max="7" min="7" width="27"/>
    <col customWidth="1" max="8" min="8" width="20"/>
    <col customWidth="1" max="9" min="9" width="20"/>
    <col customWidth="1" max="10" min="10" width="20"/>
  </cols>
  <sheetData>
    <row r="1" spans="1:10">
      <c r="A1" s="1" t="s">
        <v>543</v>
      </c>
      <c r="B1" s="2" t="s">
        <v>544</v>
      </c>
      <c r="C1" s="2" t="s">
        <v>545</v>
      </c>
      <c r="D1" s="2" t="s">
        <v>546</v>
      </c>
      <c r="E1" s="2" t="s">
        <v>547</v>
      </c>
      <c r="F1" s="2" t="s">
        <v>548</v>
      </c>
      <c r="G1" s="2" t="s">
        <v>549</v>
      </c>
      <c r="H1" s="2" t="s">
        <v>550</v>
      </c>
      <c r="I1" s="2" t="s">
        <v>551</v>
      </c>
      <c r="J1" s="2" t="s">
        <v>552</v>
      </c>
    </row>
    <row r="2" spans="1:10">
      <c r="A2" s="3" t="s">
        <v>553</v>
      </c>
    </row>
    <row r="3" spans="1:10">
      <c r="A3" s="4" t="s">
        <v>554</v>
      </c>
      <c r="E3" s="7" t="n">
        <v>14300000</v>
      </c>
      <c r="F3" s="7" t="n">
        <v>24000</v>
      </c>
      <c r="G3" s="7" t="n">
        <v>300000</v>
      </c>
    </row>
    <row r="4" spans="1:10">
      <c r="A4" s="4" t="s">
        <v>555</v>
      </c>
      <c r="E4" s="5" t="n">
        <v>6155000</v>
      </c>
      <c r="F4" s="7" t="n">
        <v>7353000</v>
      </c>
      <c r="G4" s="7" t="n">
        <v>6941000</v>
      </c>
    </row>
    <row r="5" spans="1:10">
      <c r="A5" s="4" t="s">
        <v>372</v>
      </c>
    </row>
    <row r="6" spans="1:10">
      <c r="A6" s="3" t="s">
        <v>553</v>
      </c>
    </row>
    <row r="7" spans="1:10">
      <c r="A7" s="4" t="s">
        <v>555</v>
      </c>
      <c r="E7" s="5" t="n">
        <v>-700000</v>
      </c>
    </row>
    <row r="8" spans="1:10">
      <c r="A8" s="4" t="s">
        <v>556</v>
      </c>
      <c r="E8" s="7" t="n">
        <v>9200000</v>
      </c>
    </row>
    <row r="9" spans="1:10">
      <c r="A9" s="4" t="s">
        <v>557</v>
      </c>
      <c r="E9" s="4" t="s">
        <v>558</v>
      </c>
    </row>
    <row r="10" spans="1:10">
      <c r="A10" s="4" t="s">
        <v>373</v>
      </c>
    </row>
    <row r="11" spans="1:10">
      <c r="A11" s="3" t="s">
        <v>553</v>
      </c>
    </row>
    <row r="12" spans="1:10">
      <c r="A12" s="4" t="s">
        <v>559</v>
      </c>
      <c r="C12" s="5" t="n">
        <v>159000</v>
      </c>
      <c r="E12" s="5" t="n">
        <v>175000</v>
      </c>
    </row>
    <row r="13" spans="1:10">
      <c r="A13" s="4" t="s">
        <v>560</v>
      </c>
      <c r="C13" s="9" t="n">
        <v>10.2</v>
      </c>
      <c r="E13" s="9" t="n">
        <v>10.42</v>
      </c>
    </row>
    <row r="14" spans="1:10">
      <c r="A14" s="4" t="s">
        <v>555</v>
      </c>
      <c r="E14" s="7" t="n">
        <v>0</v>
      </c>
    </row>
    <row r="15" spans="1:10">
      <c r="A15" s="4" t="s">
        <v>561</v>
      </c>
      <c r="E15" s="5" t="n">
        <v>0</v>
      </c>
      <c r="F15" s="5" t="n">
        <v>0</v>
      </c>
      <c r="G15" s="5" t="n">
        <v>0</v>
      </c>
    </row>
    <row r="16" spans="1:10">
      <c r="A16" s="4" t="s">
        <v>562</v>
      </c>
      <c r="E16" s="4" t="s">
        <v>563</v>
      </c>
    </row>
    <row r="17" spans="1:10">
      <c r="A17" s="4" t="s">
        <v>564</v>
      </c>
      <c r="E17" s="7" t="n">
        <v>3900000</v>
      </c>
    </row>
    <row r="18" spans="1:10">
      <c r="A18" s="4" t="s">
        <v>565</v>
      </c>
    </row>
    <row r="19" spans="1:10">
      <c r="A19" s="3" t="s">
        <v>553</v>
      </c>
    </row>
    <row r="20" spans="1:10">
      <c r="A20" s="4" t="s">
        <v>566</v>
      </c>
      <c r="J20" s="5" t="n">
        <v>141750</v>
      </c>
    </row>
    <row r="21" spans="1:10">
      <c r="A21" s="4" t="s">
        <v>567</v>
      </c>
      <c r="F21" s="4" t="s">
        <v>495</v>
      </c>
    </row>
    <row r="22" spans="1:10">
      <c r="A22" s="4" t="s">
        <v>568</v>
      </c>
    </row>
    <row r="23" spans="1:10">
      <c r="A23" s="3" t="s">
        <v>553</v>
      </c>
    </row>
    <row r="24" spans="1:10">
      <c r="A24" s="4" t="s">
        <v>569</v>
      </c>
      <c r="F24" s="4" t="s">
        <v>570</v>
      </c>
    </row>
    <row r="25" spans="1:10">
      <c r="A25" s="4" t="s">
        <v>571</v>
      </c>
    </row>
    <row r="26" spans="1:10">
      <c r="A26" s="3" t="s">
        <v>553</v>
      </c>
    </row>
    <row r="27" spans="1:10">
      <c r="A27" s="4" t="s">
        <v>566</v>
      </c>
      <c r="I27" s="5" t="n">
        <v>280459</v>
      </c>
    </row>
    <row r="28" spans="1:10">
      <c r="A28" s="4" t="s">
        <v>567</v>
      </c>
      <c r="E28" s="4" t="s">
        <v>495</v>
      </c>
    </row>
    <row r="29" spans="1:10">
      <c r="A29" s="4" t="s">
        <v>569</v>
      </c>
      <c r="E29" s="4" t="s">
        <v>570</v>
      </c>
    </row>
    <row r="30" spans="1:10">
      <c r="A30" s="4" t="s">
        <v>572</v>
      </c>
    </row>
    <row r="31" spans="1:10">
      <c r="A31" s="3" t="s">
        <v>553</v>
      </c>
    </row>
    <row r="32" spans="1:10">
      <c r="A32" s="4" t="s">
        <v>566</v>
      </c>
      <c r="D32" s="5" t="n">
        <v>1162500</v>
      </c>
      <c r="E32" s="5" t="n">
        <v>756524</v>
      </c>
      <c r="F32" s="5" t="n">
        <v>571778</v>
      </c>
    </row>
    <row r="33" spans="1:10">
      <c r="A33" s="4" t="s">
        <v>573</v>
      </c>
      <c r="D33" s="4" t="s">
        <v>574</v>
      </c>
    </row>
    <row r="34" spans="1:10">
      <c r="A34" s="4" t="s">
        <v>575</v>
      </c>
    </row>
    <row r="35" spans="1:10">
      <c r="A35" s="3" t="s">
        <v>553</v>
      </c>
    </row>
    <row r="36" spans="1:10">
      <c r="A36" s="4" t="s">
        <v>566</v>
      </c>
      <c r="E36" s="5" t="n">
        <v>102276</v>
      </c>
      <c r="F36" s="5" t="n">
        <v>236625</v>
      </c>
      <c r="H36" s="5" t="n">
        <v>337500</v>
      </c>
    </row>
    <row r="37" spans="1:10">
      <c r="A37" s="4" t="s">
        <v>576</v>
      </c>
      <c r="B37" s="7" t="n">
        <v>1000000</v>
      </c>
    </row>
    <row r="38" spans="1:10">
      <c r="A38" s="4" t="s">
        <v>577</v>
      </c>
    </row>
    <row r="39" spans="1:10">
      <c r="A39" s="3" t="s">
        <v>553</v>
      </c>
    </row>
    <row r="40" spans="1:10">
      <c r="A40" s="4" t="s">
        <v>566</v>
      </c>
      <c r="E40" s="5" t="n">
        <v>16672</v>
      </c>
      <c r="F40" s="5" t="n">
        <v>21356</v>
      </c>
    </row>
    <row r="41" spans="1:10">
      <c r="A41" s="4" t="s">
        <v>578</v>
      </c>
      <c r="E41" s="4" t="s">
        <v>579</v>
      </c>
    </row>
    <row r="42" spans="1:10">
      <c r="A42" s="4" t="s">
        <v>580</v>
      </c>
      <c r="E42" s="5" t="n">
        <v>2</v>
      </c>
    </row>
    <row r="43" spans="1:10">
      <c r="A43" s="4" t="s">
        <v>581</v>
      </c>
      <c r="E43" s="4" t="s">
        <v>582</v>
      </c>
    </row>
    <row r="44" spans="1:10">
      <c r="A44" s="4" t="s">
        <v>583</v>
      </c>
      <c r="E44" s="5" t="n">
        <v>2</v>
      </c>
    </row>
    <row r="45" spans="1:10">
      <c r="A45" s="4" t="s">
        <v>584</v>
      </c>
      <c r="E45" s="4" t="s">
        <v>585</v>
      </c>
    </row>
    <row r="46" spans="1:10">
      <c r="A46" s="4" t="s">
        <v>586</v>
      </c>
      <c r="E46" s="4" t="s">
        <v>587</v>
      </c>
    </row>
    <row r="47" spans="1:10">
      <c r="A47" s="4" t="s">
        <v>588</v>
      </c>
      <c r="E47" s="5" t="n">
        <v>2500</v>
      </c>
    </row>
    <row r="48" spans="1:10">
      <c r="A48" s="4" t="s">
        <v>589</v>
      </c>
      <c r="E48" s="5" t="n">
        <v>35934</v>
      </c>
      <c r="F48" s="5" t="n">
        <v>35164</v>
      </c>
      <c r="G48" s="5" t="n">
        <v>252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90</v>
      </c>
      <c r="B1" s="2" t="s">
        <v>1</v>
      </c>
    </row>
    <row r="2" spans="1:2">
      <c r="B2" s="2" t="s">
        <v>591</v>
      </c>
    </row>
    <row r="3" spans="1:2">
      <c r="A3" s="3" t="s">
        <v>592</v>
      </c>
    </row>
    <row r="4" spans="1:2">
      <c r="A4" s="4" t="s">
        <v>593</v>
      </c>
      <c r="B4" s="5" t="n">
        <v>3285</v>
      </c>
    </row>
    <row r="5" spans="1:2">
      <c r="A5" s="4" t="s">
        <v>594</v>
      </c>
      <c r="B5" s="5" t="n">
        <v>961</v>
      </c>
    </row>
    <row r="6" spans="1:2">
      <c r="A6" s="4" t="s">
        <v>595</v>
      </c>
      <c r="B6" s="5" t="n">
        <v>-677</v>
      </c>
    </row>
    <row r="7" spans="1:2">
      <c r="A7" s="4" t="s">
        <v>596</v>
      </c>
      <c r="B7" s="5" t="n">
        <v>-177</v>
      </c>
    </row>
    <row r="8" spans="1:2">
      <c r="A8" s="4" t="s">
        <v>597</v>
      </c>
      <c r="B8" s="5" t="n">
        <v>3392</v>
      </c>
    </row>
    <row r="9" spans="1:2">
      <c r="A9" s="4" t="s">
        <v>598</v>
      </c>
      <c r="B9" s="5" t="n">
        <v>2003</v>
      </c>
    </row>
    <row r="10" spans="1:2">
      <c r="A10" s="3" t="s">
        <v>599</v>
      </c>
    </row>
    <row r="11" spans="1:2">
      <c r="A11" s="4" t="s">
        <v>600</v>
      </c>
      <c r="B11" s="9" t="n">
        <v>15.46</v>
      </c>
    </row>
    <row r="12" spans="1:2">
      <c r="A12" s="4" t="s">
        <v>601</v>
      </c>
      <c r="B12" s="10" t="n">
        <v>11.07</v>
      </c>
    </row>
    <row r="13" spans="1:2">
      <c r="A13" s="4" t="s">
        <v>602</v>
      </c>
      <c r="B13" s="10" t="n">
        <v>15.47</v>
      </c>
    </row>
    <row r="14" spans="1:2">
      <c r="A14" s="4" t="s">
        <v>603</v>
      </c>
      <c r="B14" s="10" t="n">
        <v>11.79</v>
      </c>
    </row>
    <row r="15" spans="1:2">
      <c r="A15" s="4" t="s">
        <v>604</v>
      </c>
      <c r="B15" s="10" t="n">
        <v>14.41</v>
      </c>
    </row>
    <row r="16" spans="1:2">
      <c r="A16" s="4" t="s">
        <v>605</v>
      </c>
      <c r="B16" s="9" t="n">
        <v>16.53</v>
      </c>
    </row>
    <row r="17" spans="1:2">
      <c r="A17" s="4" t="s">
        <v>606</v>
      </c>
      <c r="B17" s="4" t="s">
        <v>607</v>
      </c>
    </row>
    <row r="18" spans="1:2">
      <c r="A18" s="4" t="s">
        <v>608</v>
      </c>
      <c r="B18" s="4" t="s">
        <v>609</v>
      </c>
    </row>
    <row r="19" spans="1:2">
      <c r="A19" s="4" t="s">
        <v>610</v>
      </c>
      <c r="B19" s="7" t="n">
        <v>86987</v>
      </c>
    </row>
    <row r="20" spans="1:2">
      <c r="A20" s="4" t="s">
        <v>611</v>
      </c>
      <c r="B20" s="7" t="n">
        <v>471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2</v>
      </c>
      <c r="B1" s="2" t="s">
        <v>303</v>
      </c>
      <c r="C1" s="2" t="s">
        <v>1</v>
      </c>
    </row>
    <row r="2" spans="1:5">
      <c r="B2" s="2" t="s">
        <v>306</v>
      </c>
      <c r="C2" s="2" t="s">
        <v>2</v>
      </c>
      <c r="D2" s="2" t="s">
        <v>30</v>
      </c>
      <c r="E2" s="2" t="s">
        <v>72</v>
      </c>
    </row>
    <row r="3" spans="1:5">
      <c r="A3" s="3" t="s">
        <v>613</v>
      </c>
    </row>
    <row r="4" spans="1:5">
      <c r="A4" s="4" t="s">
        <v>614</v>
      </c>
      <c r="C4" s="5" t="n">
        <v>103000</v>
      </c>
    </row>
    <row r="5" spans="1:5">
      <c r="A5" s="4" t="s">
        <v>559</v>
      </c>
      <c r="B5" s="5" t="n">
        <v>159000</v>
      </c>
      <c r="C5" s="5" t="n">
        <v>175000</v>
      </c>
    </row>
    <row r="6" spans="1:5">
      <c r="A6" s="4" t="s">
        <v>561</v>
      </c>
      <c r="C6" s="5" t="n">
        <v>0</v>
      </c>
      <c r="D6" s="5" t="n">
        <v>0</v>
      </c>
      <c r="E6" s="5" t="n">
        <v>0</v>
      </c>
    </row>
    <row r="7" spans="1:5">
      <c r="A7" s="4" t="s">
        <v>615</v>
      </c>
      <c r="C7" s="5" t="n">
        <v>-19000</v>
      </c>
    </row>
    <row r="8" spans="1:5">
      <c r="A8" s="4" t="s">
        <v>616</v>
      </c>
      <c r="C8" s="5" t="n">
        <v>259000</v>
      </c>
      <c r="D8" s="5" t="n">
        <v>103000</v>
      </c>
    </row>
    <row r="9" spans="1:5">
      <c r="A9" s="3" t="s">
        <v>617</v>
      </c>
    </row>
    <row r="10" spans="1:5">
      <c r="A10" s="4" t="s">
        <v>618</v>
      </c>
      <c r="C10" s="9" t="n">
        <v>10.31</v>
      </c>
    </row>
    <row r="11" spans="1:5">
      <c r="A11" s="4" t="s">
        <v>619</v>
      </c>
      <c r="B11" s="9" t="n">
        <v>10.2</v>
      </c>
      <c r="C11" s="10" t="n">
        <v>10.42</v>
      </c>
    </row>
    <row r="12" spans="1:5">
      <c r="A12" s="4" t="s">
        <v>620</v>
      </c>
      <c r="C12" s="5" t="n">
        <v>0</v>
      </c>
    </row>
    <row r="13" spans="1:5">
      <c r="A13" s="4" t="s">
        <v>621</v>
      </c>
      <c r="C13" s="10" t="n">
        <v>9.6</v>
      </c>
    </row>
    <row r="14" spans="1:5">
      <c r="A14" s="4" t="s">
        <v>622</v>
      </c>
      <c r="C14" s="9" t="n">
        <v>10.43</v>
      </c>
      <c r="D14" s="9" t="n">
        <v>10.31</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623</v>
      </c>
      <c r="B1" s="2" t="s">
        <v>1</v>
      </c>
    </row>
    <row r="2" spans="1:4">
      <c r="B2" s="2" t="s">
        <v>2</v>
      </c>
      <c r="C2" s="2" t="s">
        <v>30</v>
      </c>
      <c r="D2" s="2" t="s">
        <v>72</v>
      </c>
    </row>
    <row r="3" spans="1:4">
      <c r="A3" s="4" t="s">
        <v>372</v>
      </c>
    </row>
    <row r="4" spans="1:4">
      <c r="A4" s="3" t="s">
        <v>553</v>
      </c>
    </row>
    <row r="5" spans="1:4">
      <c r="A5" s="4" t="s">
        <v>624</v>
      </c>
      <c r="B5" s="4" t="s">
        <v>625</v>
      </c>
      <c r="C5" s="4" t="s">
        <v>626</v>
      </c>
      <c r="D5" s="4" t="s">
        <v>627</v>
      </c>
    </row>
    <row r="6" spans="1:4">
      <c r="A6" s="4" t="s">
        <v>628</v>
      </c>
      <c r="B6" s="4" t="s">
        <v>629</v>
      </c>
      <c r="C6" s="4" t="s">
        <v>630</v>
      </c>
      <c r="D6" s="4" t="s">
        <v>631</v>
      </c>
    </row>
    <row r="7" spans="1:4">
      <c r="A7" s="4" t="s">
        <v>632</v>
      </c>
      <c r="B7" s="4" t="s">
        <v>633</v>
      </c>
      <c r="C7" s="4" t="s">
        <v>634</v>
      </c>
      <c r="D7" s="4" t="s">
        <v>635</v>
      </c>
    </row>
    <row r="8" spans="1:4">
      <c r="A8" s="4" t="s">
        <v>636</v>
      </c>
      <c r="B8" s="4" t="s">
        <v>637</v>
      </c>
      <c r="C8" s="4" t="s">
        <v>638</v>
      </c>
      <c r="D8" s="4" t="s">
        <v>639</v>
      </c>
    </row>
    <row r="9" spans="1:4">
      <c r="A9" s="4" t="s">
        <v>640</v>
      </c>
      <c r="B9" s="4" t="s">
        <v>641</v>
      </c>
      <c r="C9" s="4" t="s">
        <v>641</v>
      </c>
      <c r="D9" s="4" t="s">
        <v>641</v>
      </c>
    </row>
    <row r="10" spans="1:4">
      <c r="A10" s="4" t="s">
        <v>642</v>
      </c>
      <c r="B10" s="9" t="n">
        <v>7.43</v>
      </c>
      <c r="C10" s="9" t="n">
        <v>6.69</v>
      </c>
      <c r="D10" s="9" t="n">
        <v>8.369999999999999</v>
      </c>
    </row>
    <row r="11" spans="1:4">
      <c r="A11" s="4" t="s">
        <v>643</v>
      </c>
    </row>
    <row r="12" spans="1:4">
      <c r="A12" s="3" t="s">
        <v>553</v>
      </c>
    </row>
    <row r="13" spans="1:4">
      <c r="A13" s="4" t="s">
        <v>567</v>
      </c>
      <c r="B13" s="4" t="s">
        <v>644</v>
      </c>
      <c r="C13" s="4" t="s">
        <v>644</v>
      </c>
      <c r="D13" s="4" t="s">
        <v>644</v>
      </c>
    </row>
    <row r="14" spans="1:4">
      <c r="A14" s="4" t="s">
        <v>645</v>
      </c>
    </row>
    <row r="15" spans="1:4">
      <c r="A15" s="3" t="s">
        <v>553</v>
      </c>
    </row>
    <row r="16" spans="1:4">
      <c r="A16" s="4" t="s">
        <v>567</v>
      </c>
      <c r="B16" s="4" t="s">
        <v>646</v>
      </c>
      <c r="C16" s="4" t="s">
        <v>646</v>
      </c>
      <c r="D16" s="4" t="s">
        <v>646</v>
      </c>
    </row>
    <row r="17" spans="1:4">
      <c r="A17" s="4" t="s">
        <v>529</v>
      </c>
    </row>
    <row r="18" spans="1:4">
      <c r="A18" s="3" t="s">
        <v>553</v>
      </c>
    </row>
    <row r="19" spans="1:4">
      <c r="A19" s="4" t="s">
        <v>624</v>
      </c>
      <c r="B19" s="4" t="s">
        <v>626</v>
      </c>
      <c r="C19" s="4" t="s">
        <v>647</v>
      </c>
      <c r="D19" s="4" t="s">
        <v>648</v>
      </c>
    </row>
    <row r="20" spans="1:4">
      <c r="A20" s="4" t="s">
        <v>628</v>
      </c>
      <c r="B20" s="4" t="s">
        <v>649</v>
      </c>
      <c r="C20" s="4" t="s">
        <v>650</v>
      </c>
      <c r="D20" s="4" t="s">
        <v>647</v>
      </c>
    </row>
    <row r="21" spans="1:4">
      <c r="A21" s="4" t="s">
        <v>632</v>
      </c>
      <c r="B21" s="4" t="s">
        <v>651</v>
      </c>
      <c r="C21" s="4" t="s">
        <v>652</v>
      </c>
      <c r="D21" s="4" t="s">
        <v>653</v>
      </c>
    </row>
    <row r="22" spans="1:4">
      <c r="A22" s="4" t="s">
        <v>636</v>
      </c>
      <c r="B22" s="4" t="s">
        <v>654</v>
      </c>
      <c r="C22" s="4" t="s">
        <v>655</v>
      </c>
      <c r="D22" s="4" t="s">
        <v>656</v>
      </c>
    </row>
    <row r="23" spans="1:4">
      <c r="A23" s="4" t="s">
        <v>640</v>
      </c>
      <c r="B23" s="4" t="s">
        <v>641</v>
      </c>
      <c r="C23" s="4" t="s">
        <v>641</v>
      </c>
      <c r="D23" s="4" t="s">
        <v>641</v>
      </c>
    </row>
    <row r="24" spans="1:4">
      <c r="A24" s="4" t="s">
        <v>657</v>
      </c>
    </row>
    <row r="25" spans="1:4">
      <c r="A25" s="3" t="s">
        <v>553</v>
      </c>
    </row>
    <row r="26" spans="1:4">
      <c r="A26" s="4" t="s">
        <v>567</v>
      </c>
      <c r="B26" s="4" t="s">
        <v>582</v>
      </c>
      <c r="C26" s="4" t="s">
        <v>582</v>
      </c>
      <c r="D26" s="4" t="s">
        <v>582</v>
      </c>
    </row>
    <row r="27" spans="1:4">
      <c r="A27" s="4" t="s">
        <v>658</v>
      </c>
    </row>
    <row r="28" spans="1:4">
      <c r="A28" s="3" t="s">
        <v>553</v>
      </c>
    </row>
    <row r="29" spans="1:4">
      <c r="A29" s="4" t="s">
        <v>567</v>
      </c>
      <c r="B29" s="4" t="s">
        <v>659</v>
      </c>
      <c r="C29" s="4" t="s">
        <v>659</v>
      </c>
      <c r="D29" s="4" t="s">
        <v>6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72</v>
      </c>
    </row>
    <row r="3" spans="1:4">
      <c r="A3" s="3" t="s">
        <v>661</v>
      </c>
    </row>
    <row r="4" spans="1:4">
      <c r="A4" s="4" t="s">
        <v>662</v>
      </c>
      <c r="B4" s="7" t="n">
        <v>6155</v>
      </c>
      <c r="C4" s="7" t="n">
        <v>7353</v>
      </c>
      <c r="D4" s="7" t="n">
        <v>6941</v>
      </c>
    </row>
    <row r="5" spans="1:4">
      <c r="A5" s="4" t="s">
        <v>663</v>
      </c>
    </row>
    <row r="6" spans="1:4">
      <c r="A6" s="3" t="s">
        <v>661</v>
      </c>
    </row>
    <row r="7" spans="1:4">
      <c r="A7" s="4" t="s">
        <v>662</v>
      </c>
      <c r="B7" s="5" t="n">
        <v>71</v>
      </c>
      <c r="C7" s="5" t="n">
        <v>386</v>
      </c>
      <c r="D7" s="5" t="n">
        <v>390</v>
      </c>
    </row>
    <row r="8" spans="1:4">
      <c r="A8" s="4" t="s">
        <v>664</v>
      </c>
    </row>
    <row r="9" spans="1:4">
      <c r="A9" s="3" t="s">
        <v>661</v>
      </c>
    </row>
    <row r="10" spans="1:4">
      <c r="A10" s="4" t="s">
        <v>662</v>
      </c>
      <c r="B10" s="5" t="n">
        <v>1933</v>
      </c>
      <c r="C10" s="5" t="n">
        <v>1924</v>
      </c>
      <c r="D10" s="5" t="n">
        <v>1266</v>
      </c>
    </row>
    <row r="11" spans="1:4">
      <c r="A11" s="4" t="s">
        <v>665</v>
      </c>
    </row>
    <row r="12" spans="1:4">
      <c r="A12" s="3" t="s">
        <v>661</v>
      </c>
    </row>
    <row r="13" spans="1:4">
      <c r="A13" s="4" t="s">
        <v>662</v>
      </c>
      <c r="B13" s="7" t="n">
        <v>4151</v>
      </c>
      <c r="C13" s="7" t="n">
        <v>5043</v>
      </c>
      <c r="D13" s="7" t="n">
        <v>52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666</v>
      </c>
      <c r="B1" s="2" t="s">
        <v>667</v>
      </c>
      <c r="C1" s="2" t="s">
        <v>2</v>
      </c>
      <c r="D1" s="2" t="s">
        <v>30</v>
      </c>
      <c r="E1" s="2" t="s">
        <v>72</v>
      </c>
    </row>
    <row r="2" spans="1:5">
      <c r="A2" s="3" t="s">
        <v>200</v>
      </c>
    </row>
    <row r="3" spans="1:5">
      <c r="A3" s="4" t="s">
        <v>668</v>
      </c>
      <c r="B3" s="4" t="s">
        <v>669</v>
      </c>
    </row>
    <row r="4" spans="1:5">
      <c r="A4" s="4" t="s">
        <v>670</v>
      </c>
      <c r="C4" s="7" t="n">
        <v>200000</v>
      </c>
      <c r="D4" s="7" t="n">
        <v>100000</v>
      </c>
      <c r="E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37"/>
    <col customWidth="1" max="6" min="6" width="21"/>
    <col customWidth="1" max="7" min="7" width="21"/>
  </cols>
  <sheetData>
    <row r="1" spans="1:7">
      <c r="A1" s="1" t="s">
        <v>671</v>
      </c>
      <c r="B1" s="2" t="s">
        <v>1</v>
      </c>
      <c r="E1" s="2" t="s">
        <v>672</v>
      </c>
    </row>
    <row r="2" spans="1:7">
      <c r="B2" s="2" t="s">
        <v>469</v>
      </c>
      <c r="C2" s="2" t="s">
        <v>299</v>
      </c>
      <c r="D2" s="2" t="s">
        <v>454</v>
      </c>
      <c r="E2" s="2" t="s">
        <v>673</v>
      </c>
      <c r="F2" s="2" t="s">
        <v>674</v>
      </c>
      <c r="G2" s="2" t="s">
        <v>675</v>
      </c>
    </row>
    <row r="3" spans="1:7">
      <c r="A3" s="3" t="s">
        <v>676</v>
      </c>
    </row>
    <row r="4" spans="1:7">
      <c r="A4" s="4" t="s">
        <v>677</v>
      </c>
      <c r="B4" s="7" t="n">
        <v>0</v>
      </c>
      <c r="C4" s="7" t="n">
        <v>0</v>
      </c>
      <c r="D4" s="7" t="n">
        <v>0</v>
      </c>
    </row>
    <row r="5" spans="1:7">
      <c r="A5" s="4" t="s">
        <v>678</v>
      </c>
      <c r="B5" s="5" t="n">
        <v>0</v>
      </c>
      <c r="C5" s="5" t="n">
        <v>0</v>
      </c>
      <c r="E5" s="7" t="n">
        <v>0</v>
      </c>
    </row>
    <row r="6" spans="1:7">
      <c r="A6" s="4" t="s">
        <v>679</v>
      </c>
      <c r="E6" s="5" t="n">
        <v>3</v>
      </c>
    </row>
    <row r="7" spans="1:7">
      <c r="A7" s="4" t="s">
        <v>680</v>
      </c>
      <c r="B7" s="5" t="n">
        <v>36085000</v>
      </c>
      <c r="C7" s="5" t="n">
        <v>0</v>
      </c>
      <c r="D7" s="5" t="n">
        <v>0</v>
      </c>
    </row>
    <row r="8" spans="1:7">
      <c r="A8" s="4" t="s">
        <v>313</v>
      </c>
      <c r="B8" s="5" t="n">
        <v>101114000</v>
      </c>
      <c r="C8" s="5" t="n">
        <v>112322000</v>
      </c>
      <c r="E8" s="7" t="n">
        <v>101114000</v>
      </c>
    </row>
    <row r="9" spans="1:7">
      <c r="A9" s="4" t="s">
        <v>681</v>
      </c>
      <c r="B9" s="5" t="n">
        <v>0</v>
      </c>
      <c r="C9" s="5" t="n">
        <v>-948000</v>
      </c>
      <c r="D9" s="5" t="n">
        <v>-15901000</v>
      </c>
    </row>
    <row r="10" spans="1:7">
      <c r="A10" s="4" t="s">
        <v>682</v>
      </c>
      <c r="B10" s="5" t="n">
        <v>3100000</v>
      </c>
      <c r="E10" s="5" t="n">
        <v>3100000</v>
      </c>
    </row>
    <row r="11" spans="1:7">
      <c r="A11" s="4" t="s">
        <v>683</v>
      </c>
    </row>
    <row r="12" spans="1:7">
      <c r="A12" s="3" t="s">
        <v>676</v>
      </c>
    </row>
    <row r="13" spans="1:7">
      <c r="A13" s="4" t="s">
        <v>684</v>
      </c>
      <c r="B13" s="5" t="n">
        <v>254400000</v>
      </c>
      <c r="E13" s="5" t="n">
        <v>254400000</v>
      </c>
    </row>
    <row r="14" spans="1:7">
      <c r="A14" s="4" t="s">
        <v>685</v>
      </c>
      <c r="B14" s="5" t="n">
        <v>3300000</v>
      </c>
      <c r="E14" s="5" t="n">
        <v>3300000</v>
      </c>
    </row>
    <row r="15" spans="1:7">
      <c r="A15" s="4" t="s">
        <v>686</v>
      </c>
      <c r="F15" s="7" t="n">
        <v>121100000</v>
      </c>
      <c r="G15" s="7" t="n">
        <v>1900000</v>
      </c>
    </row>
    <row r="16" spans="1:7">
      <c r="A16" s="4" t="s">
        <v>687</v>
      </c>
      <c r="F16" s="5" t="n">
        <v>3000000</v>
      </c>
      <c r="G16" s="7" t="n">
        <v>8000</v>
      </c>
    </row>
    <row r="17" spans="1:7">
      <c r="A17" s="4" t="s">
        <v>688</v>
      </c>
    </row>
    <row r="18" spans="1:7">
      <c r="A18" s="3" t="s">
        <v>676</v>
      </c>
    </row>
    <row r="19" spans="1:7">
      <c r="A19" s="4" t="s">
        <v>685</v>
      </c>
      <c r="B19" s="5" t="n">
        <v>4000000</v>
      </c>
      <c r="E19" s="5" t="n">
        <v>4000000</v>
      </c>
    </row>
    <row r="20" spans="1:7">
      <c r="A20" s="4" t="s">
        <v>686</v>
      </c>
      <c r="F20" s="7" t="n">
        <v>53300000</v>
      </c>
    </row>
    <row r="21" spans="1:7">
      <c r="A21" s="4" t="s">
        <v>689</v>
      </c>
    </row>
    <row r="22" spans="1:7">
      <c r="A22" s="3" t="s">
        <v>676</v>
      </c>
    </row>
    <row r="23" spans="1:7">
      <c r="A23" s="4" t="s">
        <v>684</v>
      </c>
      <c r="B23" s="5" t="n">
        <v>192600000</v>
      </c>
      <c r="E23" s="5" t="n">
        <v>192600000</v>
      </c>
    </row>
    <row r="24" spans="1:7">
      <c r="A24" s="4" t="s">
        <v>690</v>
      </c>
    </row>
    <row r="25" spans="1:7">
      <c r="A25" s="3" t="s">
        <v>676</v>
      </c>
    </row>
    <row r="26" spans="1:7">
      <c r="A26" s="4" t="s">
        <v>684</v>
      </c>
      <c r="B26" s="5" t="n">
        <v>135700000</v>
      </c>
      <c r="E26" s="7" t="n">
        <v>135700000</v>
      </c>
    </row>
    <row r="27" spans="1:7">
      <c r="A27" s="4" t="s">
        <v>268</v>
      </c>
    </row>
    <row r="28" spans="1:7">
      <c r="A28" s="3" t="s">
        <v>676</v>
      </c>
    </row>
    <row r="29" spans="1:7">
      <c r="A29" s="4" t="s">
        <v>691</v>
      </c>
      <c r="B29" s="5" t="n">
        <v>-71000</v>
      </c>
      <c r="C29" s="5" t="n">
        <v>-88000</v>
      </c>
      <c r="D29" s="5" t="n">
        <v>14060000</v>
      </c>
    </row>
    <row r="30" spans="1:7">
      <c r="A30" s="4" t="s">
        <v>692</v>
      </c>
    </row>
    <row r="31" spans="1:7">
      <c r="A31" s="3" t="s">
        <v>676</v>
      </c>
    </row>
    <row r="32" spans="1:7">
      <c r="A32" s="4" t="s">
        <v>681</v>
      </c>
      <c r="B32" s="7" t="n">
        <v>0</v>
      </c>
      <c r="C32" s="7" t="n">
        <v>-1000000</v>
      </c>
      <c r="D32" s="7" t="n">
        <v>-21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9"/>
  </cols>
  <sheetData>
    <row r="1" spans="1:6">
      <c r="A1" s="1" t="s">
        <v>117</v>
      </c>
      <c r="B1" s="2" t="s">
        <v>118</v>
      </c>
      <c r="C1" s="2" t="s">
        <v>119</v>
      </c>
      <c r="D1" s="2" t="s">
        <v>120</v>
      </c>
      <c r="E1" s="2" t="s">
        <v>121</v>
      </c>
      <c r="F1" s="2" t="s">
        <v>122</v>
      </c>
    </row>
    <row r="2" spans="1:6">
      <c r="A2" s="4" t="s">
        <v>123</v>
      </c>
      <c r="B2" s="7" t="n">
        <v>55279</v>
      </c>
      <c r="C2" s="7" t="n">
        <v>19</v>
      </c>
      <c r="D2" s="7" t="n">
        <v>456920</v>
      </c>
      <c r="E2" s="7" t="n">
        <v>0</v>
      </c>
      <c r="F2" s="7" t="n">
        <v>-401660</v>
      </c>
    </row>
    <row r="3" spans="1:6">
      <c r="A3" s="4" t="s">
        <v>124</v>
      </c>
      <c r="C3" s="5" t="n">
        <v>19170</v>
      </c>
    </row>
    <row r="4" spans="1:6">
      <c r="A4" s="3" t="s">
        <v>125</v>
      </c>
    </row>
    <row r="5" spans="1:6">
      <c r="A5" s="4" t="s">
        <v>99</v>
      </c>
      <c r="B5" s="5" t="n">
        <v>26144</v>
      </c>
      <c r="F5" s="5" t="n">
        <v>26144</v>
      </c>
    </row>
    <row r="6" spans="1:6">
      <c r="A6" s="4" t="s">
        <v>126</v>
      </c>
      <c r="B6" s="5" t="n">
        <v>92007</v>
      </c>
      <c r="C6" s="7" t="n">
        <v>5</v>
      </c>
      <c r="D6" s="5" t="n">
        <v>92002</v>
      </c>
    </row>
    <row r="7" spans="1:6">
      <c r="A7" s="4" t="s">
        <v>127</v>
      </c>
      <c r="C7" s="5" t="n">
        <v>5463</v>
      </c>
    </row>
    <row r="8" spans="1:6">
      <c r="A8" s="4" t="s">
        <v>128</v>
      </c>
      <c r="B8" s="5" t="n">
        <v>0</v>
      </c>
      <c r="C8" s="7" t="n">
        <v>0</v>
      </c>
      <c r="D8" s="5" t="n">
        <v>0</v>
      </c>
    </row>
    <row r="9" spans="1:6">
      <c r="A9" s="4" t="s">
        <v>129</v>
      </c>
      <c r="C9" s="5" t="n">
        <v>17</v>
      </c>
    </row>
    <row r="10" spans="1:6">
      <c r="A10" s="4" t="s">
        <v>130</v>
      </c>
      <c r="B10" s="5" t="n">
        <v>1441</v>
      </c>
      <c r="C10" s="7" t="n">
        <v>1</v>
      </c>
      <c r="D10" s="5" t="n">
        <v>1440</v>
      </c>
    </row>
    <row r="11" spans="1:6">
      <c r="A11" s="4" t="s">
        <v>131</v>
      </c>
      <c r="C11" s="5" t="n">
        <v>96</v>
      </c>
    </row>
    <row r="12" spans="1:6">
      <c r="A12" s="4" t="s">
        <v>132</v>
      </c>
      <c r="B12" s="5" t="n">
        <v>203</v>
      </c>
      <c r="C12" s="7" t="n">
        <v>0</v>
      </c>
      <c r="D12" s="5" t="n">
        <v>203</v>
      </c>
    </row>
    <row r="13" spans="1:6">
      <c r="A13" s="4" t="s">
        <v>133</v>
      </c>
      <c r="C13" s="5" t="n">
        <v>26</v>
      </c>
    </row>
    <row r="14" spans="1:6">
      <c r="A14" s="4" t="s">
        <v>134</v>
      </c>
      <c r="B14" s="5" t="n">
        <v>7686</v>
      </c>
      <c r="D14" s="5" t="n">
        <v>7686</v>
      </c>
    </row>
    <row r="15" spans="1:6">
      <c r="A15" s="4" t="s">
        <v>114</v>
      </c>
      <c r="B15" s="5" t="n">
        <v>5485</v>
      </c>
      <c r="E15" s="5" t="n">
        <v>5485</v>
      </c>
    </row>
    <row r="16" spans="1:6">
      <c r="A16" s="4" t="s">
        <v>135</v>
      </c>
      <c r="B16" s="5" t="n">
        <v>-5485</v>
      </c>
      <c r="E16" s="5" t="n">
        <v>-5485</v>
      </c>
    </row>
    <row r="17" spans="1:6">
      <c r="A17" s="4" t="s">
        <v>136</v>
      </c>
      <c r="B17" s="5" t="n">
        <v>182760</v>
      </c>
      <c r="C17" s="7" t="n">
        <v>25</v>
      </c>
      <c r="D17" s="5" t="n">
        <v>558251</v>
      </c>
      <c r="E17" s="5" t="n">
        <v>0</v>
      </c>
      <c r="F17" s="5" t="n">
        <v>-375516</v>
      </c>
    </row>
    <row r="18" spans="1:6">
      <c r="A18" s="4" t="s">
        <v>137</v>
      </c>
      <c r="C18" s="5" t="n">
        <v>24772</v>
      </c>
    </row>
    <row r="19" spans="1:6">
      <c r="A19" s="3" t="s">
        <v>125</v>
      </c>
    </row>
    <row r="20" spans="1:6">
      <c r="A20" s="4" t="s">
        <v>99</v>
      </c>
      <c r="B20" s="5" t="n">
        <v>-69707</v>
      </c>
      <c r="F20" s="5" t="n">
        <v>-69707</v>
      </c>
    </row>
    <row r="21" spans="1:6">
      <c r="A21" s="4" t="s">
        <v>130</v>
      </c>
      <c r="B21" s="5" t="n">
        <v>47</v>
      </c>
      <c r="C21" s="7" t="n">
        <v>0</v>
      </c>
      <c r="D21" s="5" t="n">
        <v>47</v>
      </c>
    </row>
    <row r="22" spans="1:6">
      <c r="A22" s="4" t="s">
        <v>131</v>
      </c>
      <c r="C22" s="5" t="n">
        <v>6</v>
      </c>
    </row>
    <row r="23" spans="1:6">
      <c r="A23" s="4" t="s">
        <v>132</v>
      </c>
      <c r="B23" s="5" t="n">
        <v>303</v>
      </c>
      <c r="C23" s="7" t="n">
        <v>0</v>
      </c>
      <c r="D23" s="5" t="n">
        <v>303</v>
      </c>
    </row>
    <row r="24" spans="1:6">
      <c r="A24" s="4" t="s">
        <v>133</v>
      </c>
      <c r="C24" s="5" t="n">
        <v>35</v>
      </c>
    </row>
    <row r="25" spans="1:6">
      <c r="A25" s="4" t="s">
        <v>134</v>
      </c>
      <c r="B25" s="5" t="n">
        <v>7353</v>
      </c>
      <c r="D25" s="5" t="n">
        <v>7353</v>
      </c>
    </row>
    <row r="26" spans="1:6">
      <c r="A26" s="4" t="s">
        <v>135</v>
      </c>
      <c r="B26" s="5" t="n">
        <v>0</v>
      </c>
    </row>
    <row r="27" spans="1:6">
      <c r="A27" s="4" t="s">
        <v>138</v>
      </c>
      <c r="B27" s="5" t="n">
        <v>120756</v>
      </c>
      <c r="C27" s="7" t="n">
        <v>25</v>
      </c>
      <c r="D27" s="5" t="n">
        <v>565954</v>
      </c>
      <c r="E27" s="5" t="n">
        <v>0</v>
      </c>
      <c r="F27" s="5" t="n">
        <v>-445223</v>
      </c>
    </row>
    <row r="28" spans="1:6">
      <c r="A28" s="4" t="s">
        <v>139</v>
      </c>
      <c r="C28" s="5" t="n">
        <v>24813</v>
      </c>
    </row>
    <row r="29" spans="1:6">
      <c r="A29" s="3" t="s">
        <v>125</v>
      </c>
    </row>
    <row r="30" spans="1:6">
      <c r="A30" s="4" t="s">
        <v>99</v>
      </c>
      <c r="B30" s="5" t="n">
        <v>-126817</v>
      </c>
      <c r="F30" s="5" t="n">
        <v>-126817</v>
      </c>
    </row>
    <row r="31" spans="1:6">
      <c r="A31" s="4" t="s">
        <v>126</v>
      </c>
      <c r="B31" s="5" t="n">
        <v>290591</v>
      </c>
      <c r="C31" s="7" t="n">
        <v>9</v>
      </c>
      <c r="D31" s="5" t="n">
        <v>290582</v>
      </c>
    </row>
    <row r="32" spans="1:6">
      <c r="A32" s="4" t="s">
        <v>127</v>
      </c>
      <c r="C32" s="5" t="n">
        <v>9256</v>
      </c>
    </row>
    <row r="33" spans="1:6">
      <c r="A33" s="4" t="s">
        <v>128</v>
      </c>
      <c r="B33" s="5" t="n">
        <v>0</v>
      </c>
      <c r="C33" s="7" t="n">
        <v>0</v>
      </c>
      <c r="D33" s="5" t="n">
        <v>0</v>
      </c>
    </row>
    <row r="34" spans="1:6">
      <c r="A34" s="4" t="s">
        <v>129</v>
      </c>
      <c r="C34" s="5" t="n">
        <v>26</v>
      </c>
    </row>
    <row r="35" spans="1:6">
      <c r="A35" s="4" t="s">
        <v>130</v>
      </c>
      <c r="B35" s="7" t="n">
        <v>10478</v>
      </c>
      <c r="C35" s="7" t="n">
        <v>1</v>
      </c>
      <c r="D35" s="5" t="n">
        <v>10477</v>
      </c>
    </row>
    <row r="36" spans="1:6">
      <c r="A36" s="4" t="s">
        <v>131</v>
      </c>
      <c r="B36" s="5" t="n">
        <v>677</v>
      </c>
      <c r="C36" s="5" t="n">
        <v>677</v>
      </c>
    </row>
    <row r="37" spans="1:6">
      <c r="A37" s="4" t="s">
        <v>132</v>
      </c>
      <c r="B37" s="7" t="n">
        <v>358</v>
      </c>
      <c r="C37" s="7" t="n">
        <v>0</v>
      </c>
      <c r="D37" s="5" t="n">
        <v>358</v>
      </c>
    </row>
    <row r="38" spans="1:6">
      <c r="A38" s="4" t="s">
        <v>133</v>
      </c>
      <c r="C38" s="5" t="n">
        <v>36</v>
      </c>
    </row>
    <row r="39" spans="1:6">
      <c r="A39" s="4" t="s">
        <v>134</v>
      </c>
      <c r="B39" s="5" t="n">
        <v>6155</v>
      </c>
      <c r="D39" s="5" t="n">
        <v>6155</v>
      </c>
    </row>
    <row r="40" spans="1:6">
      <c r="A40" s="4" t="s">
        <v>135</v>
      </c>
      <c r="B40" s="5" t="n">
        <v>0</v>
      </c>
    </row>
    <row r="41" spans="1:6">
      <c r="A41" s="4" t="s">
        <v>140</v>
      </c>
      <c r="B41" s="7" t="n">
        <v>301521</v>
      </c>
      <c r="C41" s="7" t="n">
        <v>35</v>
      </c>
      <c r="D41" s="7" t="n">
        <v>873526</v>
      </c>
      <c r="E41" s="7" t="n">
        <v>0</v>
      </c>
      <c r="F41" s="7" t="n">
        <v>-572040</v>
      </c>
    </row>
    <row r="42" spans="1:6">
      <c r="A42" s="4" t="s">
        <v>141</v>
      </c>
      <c r="C42" s="5" t="n">
        <v>348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72</v>
      </c>
    </row>
    <row r="3" spans="1:4">
      <c r="A3" s="3" t="s">
        <v>694</v>
      </c>
    </row>
    <row r="4" spans="1:4">
      <c r="A4" s="4" t="s">
        <v>695</v>
      </c>
      <c r="B4" s="7" t="n">
        <v>1248</v>
      </c>
      <c r="C4" s="7" t="n">
        <v>1132</v>
      </c>
      <c r="D4" s="7" t="n">
        <v>1019</v>
      </c>
    </row>
    <row r="5" spans="1:4">
      <c r="A5" s="4" t="s">
        <v>696</v>
      </c>
      <c r="B5" s="5" t="n">
        <v>633</v>
      </c>
      <c r="C5" s="5" t="n">
        <v>116</v>
      </c>
      <c r="D5" s="5" t="n">
        <v>113</v>
      </c>
    </row>
    <row r="6" spans="1:4">
      <c r="A6" s="4" t="s">
        <v>697</v>
      </c>
      <c r="B6" s="5" t="n">
        <v>149</v>
      </c>
      <c r="C6" s="5" t="n">
        <v>0</v>
      </c>
      <c r="D6" s="5" t="n">
        <v>0</v>
      </c>
    </row>
    <row r="7" spans="1:4">
      <c r="A7" s="4" t="s">
        <v>698</v>
      </c>
      <c r="B7" s="5" t="n">
        <v>0</v>
      </c>
      <c r="C7" s="5" t="n">
        <v>0</v>
      </c>
      <c r="D7" s="5" t="n">
        <v>0</v>
      </c>
    </row>
    <row r="8" spans="1:4">
      <c r="A8" s="4" t="s">
        <v>699</v>
      </c>
      <c r="B8" s="5" t="n">
        <v>0</v>
      </c>
      <c r="C8" s="5" t="n">
        <v>0</v>
      </c>
      <c r="D8" s="5" t="n">
        <v>0</v>
      </c>
    </row>
    <row r="9" spans="1:4">
      <c r="A9" s="4" t="s">
        <v>700</v>
      </c>
      <c r="B9" s="7" t="n">
        <v>2030</v>
      </c>
      <c r="C9" s="7" t="n">
        <v>1248</v>
      </c>
      <c r="D9" s="7" t="n">
        <v>11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72</v>
      </c>
    </row>
    <row r="3" spans="1:4">
      <c r="A3" s="3" t="s">
        <v>203</v>
      </c>
    </row>
    <row r="4" spans="1:4">
      <c r="A4" s="4" t="s">
        <v>702</v>
      </c>
      <c r="B4" s="7" t="n">
        <v>-32112</v>
      </c>
      <c r="C4" s="7" t="n">
        <v>-24285</v>
      </c>
      <c r="D4" s="7" t="n">
        <v>-40845</v>
      </c>
    </row>
    <row r="5" spans="1:4">
      <c r="A5" s="4" t="s">
        <v>703</v>
      </c>
      <c r="B5" s="5" t="n">
        <v>-93910</v>
      </c>
      <c r="C5" s="5" t="n">
        <v>-45349</v>
      </c>
      <c r="D5" s="5" t="n">
        <v>-16760</v>
      </c>
    </row>
    <row r="6" spans="1:4">
      <c r="A6" s="4" t="s">
        <v>118</v>
      </c>
      <c r="B6" s="7" t="n">
        <v>-126022</v>
      </c>
      <c r="C6" s="7" t="n">
        <v>-69634</v>
      </c>
      <c r="D6" s="7" t="n">
        <v>-576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72</v>
      </c>
    </row>
    <row r="3" spans="1:4">
      <c r="A3" s="3" t="s">
        <v>203</v>
      </c>
    </row>
    <row r="4" spans="1:4">
      <c r="A4" s="4" t="s">
        <v>705</v>
      </c>
      <c r="B4" s="7" t="n">
        <v>-42846</v>
      </c>
      <c r="C4" s="7" t="n">
        <v>-23675</v>
      </c>
      <c r="D4" s="7" t="n">
        <v>-19586</v>
      </c>
    </row>
    <row r="5" spans="1:4">
      <c r="A5" s="4" t="s">
        <v>706</v>
      </c>
      <c r="B5" s="5" t="n">
        <v>-19</v>
      </c>
      <c r="C5" s="5" t="n">
        <v>-65</v>
      </c>
      <c r="D5" s="5" t="n">
        <v>-691</v>
      </c>
    </row>
    <row r="6" spans="1:4">
      <c r="A6" s="4" t="s">
        <v>707</v>
      </c>
      <c r="B6" s="5" t="n">
        <v>-11208</v>
      </c>
      <c r="C6" s="5" t="n">
        <v>16024</v>
      </c>
      <c r="D6" s="5" t="n">
        <v>-14042</v>
      </c>
    </row>
    <row r="7" spans="1:4">
      <c r="A7" s="4" t="s">
        <v>708</v>
      </c>
      <c r="B7" s="5" t="n">
        <v>36085</v>
      </c>
      <c r="C7" s="5" t="n">
        <v>0</v>
      </c>
      <c r="D7" s="5" t="n">
        <v>0</v>
      </c>
    </row>
    <row r="8" spans="1:4">
      <c r="A8" s="4" t="s">
        <v>709</v>
      </c>
      <c r="B8" s="5" t="n">
        <v>0</v>
      </c>
      <c r="C8" s="5" t="n">
        <v>0</v>
      </c>
      <c r="D8" s="5" t="n">
        <v>15498</v>
      </c>
    </row>
    <row r="9" spans="1:4">
      <c r="A9" s="4" t="s">
        <v>710</v>
      </c>
      <c r="B9" s="5" t="n">
        <v>-150</v>
      </c>
      <c r="C9" s="5" t="n">
        <v>-1832</v>
      </c>
      <c r="D9" s="5" t="n">
        <v>375</v>
      </c>
    </row>
    <row r="10" spans="1:4">
      <c r="A10" s="4" t="s">
        <v>680</v>
      </c>
      <c r="B10" s="5" t="n">
        <v>1619</v>
      </c>
      <c r="C10" s="5" t="n">
        <v>521</v>
      </c>
      <c r="D10" s="5" t="n">
        <v>-1993</v>
      </c>
    </row>
    <row r="11" spans="1:4">
      <c r="A11" s="4" t="s">
        <v>711</v>
      </c>
      <c r="B11" s="5" t="n">
        <v>5774</v>
      </c>
      <c r="C11" s="5" t="n">
        <v>1307</v>
      </c>
      <c r="D11" s="5" t="n">
        <v>114</v>
      </c>
    </row>
    <row r="12" spans="1:4">
      <c r="A12" s="4" t="s">
        <v>712</v>
      </c>
      <c r="B12" s="5" t="n">
        <v>-274</v>
      </c>
      <c r="C12" s="5" t="n">
        <v>-145</v>
      </c>
      <c r="D12" s="5" t="n">
        <v>-1060</v>
      </c>
    </row>
    <row r="13" spans="1:4">
      <c r="A13" s="4" t="s">
        <v>713</v>
      </c>
      <c r="B13" s="5" t="n">
        <v>56</v>
      </c>
      <c r="C13" s="5" t="n">
        <v>578</v>
      </c>
      <c r="D13" s="5" t="n">
        <v>2181</v>
      </c>
    </row>
    <row r="14" spans="1:4">
      <c r="A14" s="4" t="s">
        <v>714</v>
      </c>
      <c r="B14" s="5" t="n">
        <v>10636</v>
      </c>
      <c r="C14" s="5" t="n">
        <v>6122</v>
      </c>
      <c r="D14" s="5" t="n">
        <v>2550</v>
      </c>
    </row>
    <row r="15" spans="1:4">
      <c r="A15" s="4" t="s">
        <v>715</v>
      </c>
      <c r="B15" s="5" t="n">
        <v>327</v>
      </c>
      <c r="C15" s="5" t="n">
        <v>217</v>
      </c>
      <c r="D15" s="5" t="n">
        <v>753</v>
      </c>
    </row>
    <row r="16" spans="1:4">
      <c r="A16" s="4" t="s">
        <v>716</v>
      </c>
      <c r="B16" s="7" t="n">
        <v>0</v>
      </c>
      <c r="C16" s="7" t="n">
        <v>-948</v>
      </c>
      <c r="D16" s="7" t="n">
        <v>-15901</v>
      </c>
    </row>
    <row r="17" spans="1:4">
      <c r="A17" s="4" t="s">
        <v>717</v>
      </c>
      <c r="B17" s="4" t="s">
        <v>718</v>
      </c>
      <c r="C17" s="4" t="s">
        <v>718</v>
      </c>
      <c r="D17" s="4" t="s">
        <v>7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0</v>
      </c>
    </row>
    <row r="2" spans="1:3">
      <c r="A2" s="3" t="s">
        <v>203</v>
      </c>
    </row>
    <row r="3" spans="1:3">
      <c r="A3" s="4" t="s">
        <v>684</v>
      </c>
      <c r="B3" s="7" t="n">
        <v>87142</v>
      </c>
      <c r="C3" s="7" t="n">
        <v>90543</v>
      </c>
    </row>
    <row r="4" spans="1:3">
      <c r="A4" s="4" t="s">
        <v>720</v>
      </c>
      <c r="B4" s="5" t="n">
        <v>2155</v>
      </c>
      <c r="C4" s="5" t="n">
        <v>4504</v>
      </c>
    </row>
    <row r="5" spans="1:3">
      <c r="A5" s="4" t="s">
        <v>45</v>
      </c>
      <c r="B5" s="5" t="n">
        <v>1310</v>
      </c>
      <c r="C5" s="5" t="n">
        <v>1240</v>
      </c>
    </row>
    <row r="6" spans="1:3">
      <c r="A6" s="4" t="s">
        <v>721</v>
      </c>
      <c r="B6" s="5" t="n">
        <v>5282</v>
      </c>
      <c r="C6" s="5" t="n">
        <v>4596</v>
      </c>
    </row>
    <row r="7" spans="1:3">
      <c r="A7" s="4" t="s">
        <v>407</v>
      </c>
      <c r="B7" s="5" t="n">
        <v>0</v>
      </c>
      <c r="C7" s="5" t="n">
        <v>34</v>
      </c>
    </row>
    <row r="8" spans="1:3">
      <c r="A8" s="4" t="s">
        <v>722</v>
      </c>
      <c r="B8" s="5" t="n">
        <v>0</v>
      </c>
      <c r="C8" s="5" t="n">
        <v>175</v>
      </c>
    </row>
    <row r="9" spans="1:3">
      <c r="A9" s="4" t="s">
        <v>723</v>
      </c>
      <c r="B9" s="5" t="n">
        <v>630</v>
      </c>
      <c r="C9" s="5" t="n">
        <v>1680</v>
      </c>
    </row>
    <row r="10" spans="1:3">
      <c r="A10" s="4" t="s">
        <v>145</v>
      </c>
      <c r="B10" s="5" t="n">
        <v>163</v>
      </c>
      <c r="C10" s="5" t="n">
        <v>1533</v>
      </c>
    </row>
    <row r="11" spans="1:3">
      <c r="A11" s="4" t="s">
        <v>49</v>
      </c>
      <c r="B11" s="5" t="n">
        <v>0</v>
      </c>
      <c r="C11" s="5" t="n">
        <v>475</v>
      </c>
    </row>
    <row r="12" spans="1:3">
      <c r="A12" s="4" t="s">
        <v>724</v>
      </c>
      <c r="B12" s="5" t="n">
        <v>4432</v>
      </c>
      <c r="C12" s="5" t="n">
        <v>7542</v>
      </c>
    </row>
    <row r="13" spans="1:3">
      <c r="A13" s="4" t="s">
        <v>725</v>
      </c>
      <c r="B13" s="5" t="n">
        <v>101114</v>
      </c>
      <c r="C13" s="5" t="n">
        <v>112322</v>
      </c>
    </row>
    <row r="14" spans="1:3">
      <c r="A14" s="4" t="s">
        <v>313</v>
      </c>
      <c r="B14" s="5" t="n">
        <v>-101114</v>
      </c>
      <c r="C14" s="5" t="n">
        <v>-112322</v>
      </c>
    </row>
    <row r="15" spans="1:3">
      <c r="A15" s="4" t="s">
        <v>726</v>
      </c>
      <c r="B15" s="5" t="n">
        <v>0</v>
      </c>
      <c r="C15" s="5" t="n">
        <v>0</v>
      </c>
    </row>
    <row r="16" spans="1:3">
      <c r="A16" s="4" t="s">
        <v>727</v>
      </c>
      <c r="B16" s="5" t="n">
        <v>-17425</v>
      </c>
      <c r="C16" s="5" t="n">
        <v>-17425</v>
      </c>
    </row>
    <row r="17" spans="1:3">
      <c r="A17" s="4" t="s">
        <v>728</v>
      </c>
      <c r="B17" s="5" t="n">
        <v>-17425</v>
      </c>
      <c r="C17" s="5" t="n">
        <v>-17425</v>
      </c>
    </row>
    <row r="18" spans="1:3">
      <c r="A18" s="4" t="s">
        <v>729</v>
      </c>
      <c r="B18" s="7" t="n">
        <v>-17425</v>
      </c>
      <c r="C18" s="7" t="n">
        <v>-174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304</v>
      </c>
      <c r="J1" s="2" t="s">
        <v>1</v>
      </c>
    </row>
    <row r="2" spans="1:12">
      <c r="B2" s="2" t="s">
        <v>2</v>
      </c>
      <c r="C2" s="2" t="s">
        <v>424</v>
      </c>
      <c r="D2" s="2" t="s">
        <v>4</v>
      </c>
      <c r="E2" s="2" t="s">
        <v>306</v>
      </c>
      <c r="F2" s="2" t="s">
        <v>30</v>
      </c>
      <c r="G2" s="2" t="s">
        <v>425</v>
      </c>
      <c r="H2" s="2" t="s">
        <v>426</v>
      </c>
      <c r="I2" s="2" t="s">
        <v>427</v>
      </c>
      <c r="J2" s="2" t="s">
        <v>2</v>
      </c>
      <c r="K2" s="2" t="s">
        <v>30</v>
      </c>
      <c r="L2" s="2" t="s">
        <v>72</v>
      </c>
    </row>
    <row r="3" spans="1:12">
      <c r="A3" s="3" t="s">
        <v>206</v>
      </c>
    </row>
    <row r="4" spans="1:12">
      <c r="A4" s="4" t="s">
        <v>731</v>
      </c>
      <c r="B4" s="7" t="n">
        <v>0</v>
      </c>
      <c r="C4" s="7" t="n">
        <v>0</v>
      </c>
      <c r="D4" s="7" t="n">
        <v>7125</v>
      </c>
      <c r="E4" s="7" t="n">
        <v>2696</v>
      </c>
      <c r="F4" s="7" t="n">
        <v>10986</v>
      </c>
      <c r="G4" s="7" t="n">
        <v>6570</v>
      </c>
      <c r="H4" s="7" t="n">
        <v>2088</v>
      </c>
      <c r="I4" s="7" t="n">
        <v>9206</v>
      </c>
      <c r="J4" s="7" t="n">
        <v>9821</v>
      </c>
      <c r="K4" s="7" t="n">
        <v>28850</v>
      </c>
      <c r="L4" s="7" t="n">
        <v>27182</v>
      </c>
    </row>
    <row r="5" spans="1:12">
      <c r="A5" s="4" t="s">
        <v>97</v>
      </c>
      <c r="B5" s="5" t="n">
        <v>-39783</v>
      </c>
      <c r="C5" s="5" t="n">
        <v>-42660</v>
      </c>
      <c r="D5" s="5" t="n">
        <v>-22453</v>
      </c>
      <c r="E5" s="5" t="n">
        <v>-21126</v>
      </c>
      <c r="F5" s="5" t="n">
        <v>-23602</v>
      </c>
      <c r="G5" s="5" t="n">
        <v>-16618</v>
      </c>
      <c r="H5" s="5" t="n">
        <v>-18246</v>
      </c>
      <c r="I5" s="5" t="n">
        <v>-10220</v>
      </c>
      <c r="J5" s="5" t="n">
        <v>-126022</v>
      </c>
      <c r="K5" s="5" t="n">
        <v>-69634</v>
      </c>
      <c r="L5" s="5" t="n">
        <v>-57605</v>
      </c>
    </row>
    <row r="6" spans="1:12">
      <c r="A6" s="4" t="s">
        <v>98</v>
      </c>
      <c r="B6" s="5" t="n">
        <v>75</v>
      </c>
      <c r="C6" s="5" t="n">
        <v>-134</v>
      </c>
      <c r="D6" s="5" t="n">
        <v>-555</v>
      </c>
      <c r="E6" s="5" t="n">
        <v>-181</v>
      </c>
      <c r="F6" s="5" t="n">
        <v>109</v>
      </c>
      <c r="G6" s="5" t="n">
        <v>-379</v>
      </c>
      <c r="H6" s="5" t="n">
        <v>-582</v>
      </c>
      <c r="I6" s="5" t="n">
        <v>-169</v>
      </c>
      <c r="J6" s="5" t="n">
        <v>-795</v>
      </c>
      <c r="K6" s="5" t="n">
        <v>-1021</v>
      </c>
      <c r="L6" s="5" t="n">
        <v>67848</v>
      </c>
    </row>
    <row r="7" spans="1:12">
      <c r="A7" s="4" t="s">
        <v>732</v>
      </c>
      <c r="B7" s="7" t="n">
        <v>-39708</v>
      </c>
      <c r="C7" s="7" t="n">
        <v>-42794</v>
      </c>
      <c r="D7" s="7" t="n">
        <v>-23008</v>
      </c>
      <c r="E7" s="7" t="n">
        <v>-21307</v>
      </c>
      <c r="F7" s="7" t="n">
        <v>-23493</v>
      </c>
      <c r="G7" s="7" t="n">
        <v>-16997</v>
      </c>
      <c r="H7" s="7" t="n">
        <v>-18828</v>
      </c>
      <c r="I7" s="7" t="n">
        <v>-10389</v>
      </c>
      <c r="J7" s="5" t="n">
        <v>-126817</v>
      </c>
      <c r="K7" s="5" t="n">
        <v>-69707</v>
      </c>
      <c r="L7" s="5" t="n">
        <v>26144</v>
      </c>
    </row>
    <row r="8" spans="1:12">
      <c r="A8" s="4" t="s">
        <v>733</v>
      </c>
      <c r="B8" s="9" t="n">
        <v>-1.17</v>
      </c>
      <c r="C8" s="9" t="n">
        <v>-1.68</v>
      </c>
      <c r="D8" s="9" t="n">
        <v>-0.93</v>
      </c>
      <c r="E8" s="9" t="n">
        <v>-0.86</v>
      </c>
      <c r="F8" s="9" t="n">
        <v>-0.95</v>
      </c>
      <c r="G8" s="9" t="n">
        <v>-0.6899999999999999</v>
      </c>
      <c r="H8" s="9" t="n">
        <v>-0.76</v>
      </c>
      <c r="I8" s="9" t="n">
        <v>-0.42</v>
      </c>
    </row>
    <row r="9" spans="1:12">
      <c r="A9" s="4" t="s">
        <v>147</v>
      </c>
      <c r="J9" s="5" t="n">
        <v>2232</v>
      </c>
      <c r="K9" s="5" t="n">
        <v>0</v>
      </c>
      <c r="L9" s="5" t="n">
        <v>0</v>
      </c>
    </row>
    <row r="10" spans="1:12">
      <c r="A10" s="4" t="s">
        <v>84</v>
      </c>
      <c r="F10" s="7" t="n">
        <v>8400</v>
      </c>
      <c r="J10" s="7" t="n">
        <v>1116</v>
      </c>
      <c r="K10" s="7" t="n">
        <v>8431</v>
      </c>
      <c r="L10" s="7"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2</v>
      </c>
    </row>
    <row r="3" spans="1:4">
      <c r="A3" s="3" t="s">
        <v>143</v>
      </c>
    </row>
    <row r="4" spans="1:4">
      <c r="A4" s="4" t="s">
        <v>99</v>
      </c>
      <c r="B4" s="7" t="n">
        <v>-126817</v>
      </c>
      <c r="C4" s="7" t="n">
        <v>-69707</v>
      </c>
      <c r="D4" s="7" t="n">
        <v>26144</v>
      </c>
    </row>
    <row r="5" spans="1:4">
      <c r="A5" s="3" t="s">
        <v>144</v>
      </c>
    </row>
    <row r="6" spans="1:4">
      <c r="A6" s="4" t="s">
        <v>134</v>
      </c>
      <c r="B6" s="5" t="n">
        <v>6155</v>
      </c>
      <c r="C6" s="5" t="n">
        <v>7353</v>
      </c>
      <c r="D6" s="5" t="n">
        <v>7686</v>
      </c>
    </row>
    <row r="7" spans="1:4">
      <c r="A7" s="4" t="s">
        <v>145</v>
      </c>
      <c r="B7" s="5" t="n">
        <v>425</v>
      </c>
      <c r="C7" s="5" t="n">
        <v>1402</v>
      </c>
      <c r="D7" s="5" t="n">
        <v>1621</v>
      </c>
    </row>
    <row r="8" spans="1:4">
      <c r="A8" s="4" t="s">
        <v>146</v>
      </c>
      <c r="B8" s="5" t="n">
        <v>887</v>
      </c>
      <c r="C8" s="5" t="n">
        <v>991</v>
      </c>
      <c r="D8" s="5" t="n">
        <v>791</v>
      </c>
    </row>
    <row r="9" spans="1:4">
      <c r="A9" s="4" t="s">
        <v>92</v>
      </c>
      <c r="B9" s="5" t="n">
        <v>-297</v>
      </c>
      <c r="C9" s="5" t="n">
        <v>-5387</v>
      </c>
      <c r="D9" s="5" t="n">
        <v>1103</v>
      </c>
    </row>
    <row r="10" spans="1:4">
      <c r="A10" s="4" t="s">
        <v>83</v>
      </c>
      <c r="B10" s="5" t="n">
        <v>24100</v>
      </c>
      <c r="C10" s="5" t="n">
        <v>1800</v>
      </c>
      <c r="D10" s="5" t="n">
        <v>-2000</v>
      </c>
    </row>
    <row r="11" spans="1:4">
      <c r="A11" s="4" t="s">
        <v>147</v>
      </c>
      <c r="B11" s="5" t="n">
        <v>2232</v>
      </c>
      <c r="C11" s="5" t="n">
        <v>0</v>
      </c>
      <c r="D11" s="5" t="n">
        <v>0</v>
      </c>
    </row>
    <row r="12" spans="1:4">
      <c r="A12" s="4" t="s">
        <v>84</v>
      </c>
      <c r="B12" s="5" t="n">
        <v>1116</v>
      </c>
      <c r="C12" s="5" t="n">
        <v>8431</v>
      </c>
      <c r="D12" s="5" t="n">
        <v>0</v>
      </c>
    </row>
    <row r="13" spans="1:4">
      <c r="A13" s="4" t="s">
        <v>90</v>
      </c>
      <c r="B13" s="5" t="n">
        <v>0</v>
      </c>
      <c r="C13" s="5" t="n">
        <v>0</v>
      </c>
      <c r="D13" s="5" t="n">
        <v>5746</v>
      </c>
    </row>
    <row r="14" spans="1:4">
      <c r="A14" s="4" t="s">
        <v>91</v>
      </c>
      <c r="B14" s="5" t="n">
        <v>4876</v>
      </c>
      <c r="C14" s="5" t="n">
        <v>0</v>
      </c>
      <c r="D14" s="5" t="n">
        <v>0</v>
      </c>
    </row>
    <row r="15" spans="1:4">
      <c r="A15" s="4" t="s">
        <v>148</v>
      </c>
      <c r="B15" s="5" t="n">
        <v>0</v>
      </c>
      <c r="C15" s="5" t="n">
        <v>0</v>
      </c>
      <c r="D15" s="5" t="n">
        <v>-89484</v>
      </c>
    </row>
    <row r="16" spans="1:4">
      <c r="A16" s="3" t="s">
        <v>149</v>
      </c>
    </row>
    <row r="17" spans="1:4">
      <c r="A17" s="4" t="s">
        <v>33</v>
      </c>
      <c r="B17" s="5" t="n">
        <v>9356</v>
      </c>
      <c r="C17" s="5" t="n">
        <v>-11181</v>
      </c>
      <c r="D17" s="5" t="n">
        <v>7477</v>
      </c>
    </row>
    <row r="18" spans="1:4">
      <c r="A18" s="4" t="s">
        <v>34</v>
      </c>
      <c r="B18" s="5" t="n">
        <v>2583</v>
      </c>
      <c r="C18" s="5" t="n">
        <v>4983</v>
      </c>
      <c r="D18" s="5" t="n">
        <v>1394</v>
      </c>
    </row>
    <row r="19" spans="1:4">
      <c r="A19" s="4" t="s">
        <v>150</v>
      </c>
      <c r="B19" s="5" t="n">
        <v>-801</v>
      </c>
      <c r="C19" s="5" t="n">
        <v>-3394</v>
      </c>
      <c r="D19" s="5" t="n">
        <v>-650</v>
      </c>
    </row>
    <row r="20" spans="1:4">
      <c r="A20" s="4" t="s">
        <v>41</v>
      </c>
      <c r="B20" s="5" t="n">
        <v>-2784</v>
      </c>
      <c r="C20" s="5" t="n">
        <v>471</v>
      </c>
      <c r="D20" s="5" t="n">
        <v>316</v>
      </c>
    </row>
    <row r="21" spans="1:4">
      <c r="A21" s="4" t="s">
        <v>151</v>
      </c>
      <c r="B21" s="5" t="n">
        <v>4340</v>
      </c>
      <c r="C21" s="5" t="n">
        <v>-1778</v>
      </c>
      <c r="D21" s="5" t="n">
        <v>-14232</v>
      </c>
    </row>
    <row r="22" spans="1:4">
      <c r="A22" s="4" t="s">
        <v>49</v>
      </c>
      <c r="B22" s="5" t="n">
        <v>-1245</v>
      </c>
      <c r="C22" s="5" t="n">
        <v>-5839</v>
      </c>
      <c r="D22" s="5" t="n">
        <v>-8464</v>
      </c>
    </row>
    <row r="23" spans="1:4">
      <c r="A23" s="4" t="s">
        <v>54</v>
      </c>
      <c r="B23" s="5" t="n">
        <v>0</v>
      </c>
      <c r="C23" s="5" t="n">
        <v>-1025</v>
      </c>
      <c r="D23" s="5" t="n">
        <v>-2050</v>
      </c>
    </row>
    <row r="24" spans="1:4">
      <c r="A24" s="4" t="s">
        <v>152</v>
      </c>
      <c r="B24" s="5" t="n">
        <v>-75874</v>
      </c>
      <c r="C24" s="5" t="n">
        <v>-72880</v>
      </c>
      <c r="D24" s="5" t="n">
        <v>-64602</v>
      </c>
    </row>
    <row r="25" spans="1:4">
      <c r="A25" s="3" t="s">
        <v>153</v>
      </c>
    </row>
    <row r="26" spans="1:4">
      <c r="A26" s="4" t="s">
        <v>154</v>
      </c>
      <c r="B26" s="5" t="n">
        <v>-76</v>
      </c>
      <c r="C26" s="5" t="n">
        <v>-103</v>
      </c>
      <c r="D26" s="5" t="n">
        <v>-308</v>
      </c>
    </row>
    <row r="27" spans="1:4">
      <c r="A27" s="4" t="s">
        <v>155</v>
      </c>
      <c r="B27" s="5" t="n">
        <v>0</v>
      </c>
      <c r="C27" s="5" t="n">
        <v>0</v>
      </c>
      <c r="D27" s="5" t="n">
        <v>82984</v>
      </c>
    </row>
    <row r="28" spans="1:4">
      <c r="A28" s="4" t="s">
        <v>156</v>
      </c>
      <c r="B28" s="5" t="n">
        <v>0</v>
      </c>
      <c r="C28" s="5" t="n">
        <v>10002</v>
      </c>
      <c r="D28" s="5" t="n">
        <v>-1502</v>
      </c>
    </row>
    <row r="29" spans="1:4">
      <c r="A29" s="4" t="s">
        <v>157</v>
      </c>
      <c r="B29" s="5" t="n">
        <v>0</v>
      </c>
      <c r="C29" s="5" t="n">
        <v>0</v>
      </c>
      <c r="D29" s="5" t="n">
        <v>4371</v>
      </c>
    </row>
    <row r="30" spans="1:4">
      <c r="A30" s="4" t="s">
        <v>158</v>
      </c>
      <c r="B30" s="5" t="n">
        <v>-76</v>
      </c>
      <c r="C30" s="5" t="n">
        <v>9899</v>
      </c>
      <c r="D30" s="5" t="n">
        <v>85545</v>
      </c>
    </row>
    <row r="31" spans="1:4">
      <c r="A31" s="3" t="s">
        <v>159</v>
      </c>
    </row>
    <row r="32" spans="1:4">
      <c r="A32" s="4" t="s">
        <v>160</v>
      </c>
      <c r="B32" s="5" t="n">
        <v>0</v>
      </c>
      <c r="C32" s="5" t="n">
        <v>2167</v>
      </c>
      <c r="D32" s="5" t="n">
        <v>0</v>
      </c>
    </row>
    <row r="33" spans="1:4">
      <c r="A33" s="4" t="s">
        <v>161</v>
      </c>
      <c r="B33" s="5" t="n">
        <v>-20000</v>
      </c>
      <c r="C33" s="5" t="n">
        <v>-3334</v>
      </c>
      <c r="D33" s="5" t="n">
        <v>-1450</v>
      </c>
    </row>
    <row r="34" spans="1:4">
      <c r="A34" s="4" t="s">
        <v>162</v>
      </c>
      <c r="B34" s="5" t="n">
        <v>-1865</v>
      </c>
      <c r="C34" s="5" t="n">
        <v>0</v>
      </c>
      <c r="D34" s="5" t="n">
        <v>0</v>
      </c>
    </row>
    <row r="35" spans="1:4">
      <c r="A35" s="4" t="s">
        <v>163</v>
      </c>
      <c r="B35" s="5" t="n">
        <v>9176</v>
      </c>
      <c r="C35" s="5" t="n">
        <v>350</v>
      </c>
      <c r="D35" s="5" t="n">
        <v>1441</v>
      </c>
    </row>
    <row r="36" spans="1:4">
      <c r="A36" s="4" t="s">
        <v>164</v>
      </c>
      <c r="B36" s="5" t="n">
        <v>290591</v>
      </c>
      <c r="C36" s="5" t="n">
        <v>0</v>
      </c>
      <c r="D36" s="5" t="n">
        <v>92210</v>
      </c>
    </row>
    <row r="37" spans="1:4">
      <c r="A37" s="4" t="s">
        <v>165</v>
      </c>
      <c r="B37" s="5" t="n">
        <v>277902</v>
      </c>
      <c r="C37" s="5" t="n">
        <v>-817</v>
      </c>
      <c r="D37" s="5" t="n">
        <v>92201</v>
      </c>
    </row>
    <row r="38" spans="1:4">
      <c r="A38" s="4" t="s">
        <v>166</v>
      </c>
      <c r="B38" s="5" t="n">
        <v>201952</v>
      </c>
      <c r="C38" s="5" t="n">
        <v>-63798</v>
      </c>
      <c r="D38" s="5" t="n">
        <v>113144</v>
      </c>
    </row>
    <row r="39" spans="1:4">
      <c r="A39" s="4" t="s">
        <v>167</v>
      </c>
      <c r="B39" s="5" t="n">
        <v>91551</v>
      </c>
      <c r="C39" s="5" t="n">
        <v>155349</v>
      </c>
      <c r="D39" s="5" t="n">
        <v>42205</v>
      </c>
    </row>
    <row r="40" spans="1:4">
      <c r="A40" s="4" t="s">
        <v>168</v>
      </c>
      <c r="B40" s="5" t="n">
        <v>293503</v>
      </c>
      <c r="C40" s="5" t="n">
        <v>91551</v>
      </c>
      <c r="D40" s="5" t="n">
        <v>155349</v>
      </c>
    </row>
    <row r="41" spans="1:4">
      <c r="A41" s="3" t="s">
        <v>169</v>
      </c>
    </row>
    <row r="42" spans="1:4">
      <c r="A42" s="4" t="s">
        <v>170</v>
      </c>
      <c r="B42" s="5" t="n">
        <v>1475</v>
      </c>
      <c r="C42" s="5" t="n">
        <v>1470</v>
      </c>
      <c r="D42" s="5" t="n">
        <v>1466</v>
      </c>
    </row>
    <row r="43" spans="1:4">
      <c r="A43" s="4" t="s">
        <v>171</v>
      </c>
      <c r="B43" s="7" t="n">
        <v>7000</v>
      </c>
      <c r="C43" s="7" t="n">
        <v>0</v>
      </c>
      <c r="D43"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7:09:37Z</dcterms:created>
  <dcterms:modified xmlns:dcterms="http://purl.org/dc/terms/" xmlns:xsi="http://www.w3.org/2001/XMLSchema-instance" xsi:type="dcterms:W3CDTF">2018-03-06T17:09:37Z</dcterms:modified>
</cp:coreProperties>
</file>